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SPECIAL PURPOSE ENTITIES" sheetId="9" state="visible" r:id="rId9"/>
    <sheet xmlns:r="http://schemas.openxmlformats.org/officeDocument/2006/relationships" name="REVENUES FROM CONTRACTS WITH CU" sheetId="10" state="visible" r:id="rId10"/>
    <sheet xmlns:r="http://schemas.openxmlformats.org/officeDocument/2006/relationships" name="CASH, CASH EQUIVALENTS AND SHOR" sheetId="11" state="visible" r:id="rId11"/>
    <sheet xmlns:r="http://schemas.openxmlformats.org/officeDocument/2006/relationships" name="ACCOUNTS AND NOTES RECEIVABLE" sheetId="12" state="visible" r:id="rId12"/>
    <sheet xmlns:r="http://schemas.openxmlformats.org/officeDocument/2006/relationships" name="PURCHASED INTANGIBLE ASSETS" sheetId="13" state="visible" r:id="rId13"/>
    <sheet xmlns:r="http://schemas.openxmlformats.org/officeDocument/2006/relationships" name="PROPERTY, PLANT AND EQUIPMENT" sheetId="14" state="visible" r:id="rId14"/>
    <sheet xmlns:r="http://schemas.openxmlformats.org/officeDocument/2006/relationships" name="FINANCING ARRANGEMENT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ATTRIBUTABLE" sheetId="20" state="visible" r:id="rId20"/>
    <sheet xmlns:r="http://schemas.openxmlformats.org/officeDocument/2006/relationships" name="CASH DIVIDENDS" sheetId="21" state="visible" r:id="rId21"/>
    <sheet xmlns:r="http://schemas.openxmlformats.org/officeDocument/2006/relationships" name="CUSTOMER CONCENTRATION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DESCRIPTION OF THE BUSINESS A_2" sheetId="25" state="visible" r:id="rId25"/>
    <sheet xmlns:r="http://schemas.openxmlformats.org/officeDocument/2006/relationships" name="REVENUES FROM CONTRACT WITH CUS" sheetId="26" state="visible" r:id="rId26"/>
    <sheet xmlns:r="http://schemas.openxmlformats.org/officeDocument/2006/relationships" name="PURCHASED INTANGIBLE ASSETS (Ta" sheetId="27" state="visible" r:id="rId27"/>
    <sheet xmlns:r="http://schemas.openxmlformats.org/officeDocument/2006/relationships" name="PROPERTY, PLANT AND EQUIPMENT (" sheetId="28" state="visible" r:id="rId28"/>
    <sheet xmlns:r="http://schemas.openxmlformats.org/officeDocument/2006/relationships" name="COMMITME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ATTRIBUTAB_2" sheetId="32" state="visible" r:id="rId32"/>
    <sheet xmlns:r="http://schemas.openxmlformats.org/officeDocument/2006/relationships" name="SEGMENT REPORTING (Tables)" sheetId="33" state="visible" r:id="rId33"/>
    <sheet xmlns:r="http://schemas.openxmlformats.org/officeDocument/2006/relationships" name="QUARTERLY FINANCIAL INFORMATI_2" sheetId="34" state="visible" r:id="rId34"/>
    <sheet xmlns:r="http://schemas.openxmlformats.org/officeDocument/2006/relationships" name="DESCRIPTION OF THE BUSINESS A_3" sheetId="35" state="visible" r:id="rId35"/>
    <sheet xmlns:r="http://schemas.openxmlformats.org/officeDocument/2006/relationships" name="RECENTLY ISSUED ACCOUNTING PR_2" sheetId="36" state="visible" r:id="rId36"/>
    <sheet xmlns:r="http://schemas.openxmlformats.org/officeDocument/2006/relationships" name="SPECIAL PURPOSE ENTITIES (Detai" sheetId="37" state="visible" r:id="rId37"/>
    <sheet xmlns:r="http://schemas.openxmlformats.org/officeDocument/2006/relationships" name="REVENUES FROM CONTRACTS WITH _2"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CASH, CASH EQUIVALENTS AND SH_2" sheetId="42" state="visible" r:id="rId42"/>
    <sheet xmlns:r="http://schemas.openxmlformats.org/officeDocument/2006/relationships" name="ACCOUNTS AND NOTES RECEIVABLE (" sheetId="43" state="visible" r:id="rId43"/>
    <sheet xmlns:r="http://schemas.openxmlformats.org/officeDocument/2006/relationships" name="PURCHASED INTANGIBLE ASSETS - G" sheetId="44" state="visible" r:id="rId44"/>
    <sheet xmlns:r="http://schemas.openxmlformats.org/officeDocument/2006/relationships" name="PURCHASED INTANGIBLE ASSETS - I" sheetId="45" state="visible" r:id="rId45"/>
    <sheet xmlns:r="http://schemas.openxmlformats.org/officeDocument/2006/relationships" name="PURCHASED INTANGIBLE ASSETS - F"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FINANCING ARRANGEMENTS (Details" sheetId="49" state="visible" r:id="rId49"/>
    <sheet xmlns:r="http://schemas.openxmlformats.org/officeDocument/2006/relationships" name="COMMITMENTS - General Informati" sheetId="50" state="visible" r:id="rId50"/>
    <sheet xmlns:r="http://schemas.openxmlformats.org/officeDocument/2006/relationships" name="COMMITMENTS - Maturity Schedule" sheetId="51" state="visible" r:id="rId51"/>
    <sheet xmlns:r="http://schemas.openxmlformats.org/officeDocument/2006/relationships" name="CONTINGENCIES (Details)"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INCOME TAXES - Research and Dev" sheetId="57" state="visible" r:id="rId57"/>
    <sheet xmlns:r="http://schemas.openxmlformats.org/officeDocument/2006/relationships" name="INCOME TAXES - The Tax Cuts and" sheetId="58" state="visible" r:id="rId58"/>
    <sheet xmlns:r="http://schemas.openxmlformats.org/officeDocument/2006/relationships" name="INCOME TAXES - Additional Infor" sheetId="59" state="visible" r:id="rId59"/>
    <sheet xmlns:r="http://schemas.openxmlformats.org/officeDocument/2006/relationships" name="INCOME TAXES - Components of Co" sheetId="60" state="visible" r:id="rId60"/>
    <sheet xmlns:r="http://schemas.openxmlformats.org/officeDocument/2006/relationships" name="INCOME TAXES - Income Tax Expen" sheetId="61" state="visible" r:id="rId61"/>
    <sheet xmlns:r="http://schemas.openxmlformats.org/officeDocument/2006/relationships" name="INCOME TAXES - Schedule of Tax " sheetId="62" state="visible" r:id="rId62"/>
    <sheet xmlns:r="http://schemas.openxmlformats.org/officeDocument/2006/relationships" name="EARNINGS PER SHARE ATTRIBUTAB_3" sheetId="63" state="visible" r:id="rId63"/>
    <sheet xmlns:r="http://schemas.openxmlformats.org/officeDocument/2006/relationships" name="EARNINGS PER SHARE ATTRIBUTAB_4" sheetId="64" state="visible" r:id="rId64"/>
    <sheet xmlns:r="http://schemas.openxmlformats.org/officeDocument/2006/relationships" name="CASH DIVIDENDS (Details)" sheetId="65" state="visible" r:id="rId65"/>
    <sheet xmlns:r="http://schemas.openxmlformats.org/officeDocument/2006/relationships" name="CUSTOMER CONCENTRATIONS (Detail" sheetId="66" state="visible" r:id="rId66"/>
    <sheet xmlns:r="http://schemas.openxmlformats.org/officeDocument/2006/relationships" name="SEGMENT REPORTING (Details)" sheetId="67" state="visible" r:id="rId67"/>
    <sheet xmlns:r="http://schemas.openxmlformats.org/officeDocument/2006/relationships" name="QUARTERLY FINANCIAL INFORMATI_3" sheetId="68" state="visible" r:id="rId68"/>
    <sheet xmlns:r="http://schemas.openxmlformats.org/officeDocument/2006/relationships" name="QUARTERLY FINANCIAL INFORMATI_4" sheetId="69" state="visible" r:id="rId69"/>
  </sheets>
  <definedNames/>
  <calcPr calcId="124519" fullCalcOnLoad="1"/>
</workbook>
</file>

<file path=xl/sharedStrings.xml><?xml version="1.0" encoding="utf-8"?>
<sst xmlns="http://schemas.openxmlformats.org/spreadsheetml/2006/main" uniqueCount="636">
  <si>
    <t>Document and Entity Information - USD ($)</t>
  </si>
  <si>
    <t>12 Months Ended</t>
  </si>
  <si>
    <t>Jan. 31, 2019</t>
  </si>
  <si>
    <t>Apr. 05, 2019</t>
  </si>
  <si>
    <t>Jul. 31, 2018</t>
  </si>
  <si>
    <t>Document And Entity Information</t>
  </si>
  <si>
    <t>Entity Registrant Name</t>
  </si>
  <si>
    <t>ARGAN INC</t>
  </si>
  <si>
    <t>Entity Central Index Key</t>
  </si>
  <si>
    <t>0000100591</t>
  </si>
  <si>
    <t>Trading Symbol</t>
  </si>
  <si>
    <t>AGX</t>
  </si>
  <si>
    <t>Document Type</t>
  </si>
  <si>
    <t>10-K</t>
  </si>
  <si>
    <t>Document Period End Date</t>
  </si>
  <si>
    <t>Jan. 31,
		2019</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2019</t>
  </si>
  <si>
    <t>Document Fiscal Period Focus</t>
  </si>
  <si>
    <t>FY</t>
  </si>
  <si>
    <t>CONSOLIDATED STATEMENTS OF EARNINGS - USD ($) shares in Thousands, $ in Thousands</t>
  </si>
  <si>
    <t>Jan. 31, 2018</t>
  </si>
  <si>
    <t>Jan. 31, 2017</t>
  </si>
  <si>
    <t>CONSOLIDATED STATEMENTS OF EARNINGS</t>
  </si>
  <si>
    <t>REVENUES</t>
  </si>
  <si>
    <t>Cost of revenues</t>
  </si>
  <si>
    <t>GROSS PROFIT</t>
  </si>
  <si>
    <t>Selling, general and administrative expenses</t>
  </si>
  <si>
    <t>Impairment losses</t>
  </si>
  <si>
    <t>INCOME FROM OPERATIONS</t>
  </si>
  <si>
    <t>Other income, net</t>
  </si>
  <si>
    <t>INCOME BEFORE INCOME TAXES</t>
  </si>
  <si>
    <t>Income tax benefit (expense)</t>
  </si>
  <si>
    <t>NET INCOME</t>
  </si>
  <si>
    <t>Net (loss) income attributable to non-controlling interests</t>
  </si>
  <si>
    <t>NET INCOME ATTRIBUTABLE TO THE STOCKHOLDERS OF ARGAN, INC.</t>
  </si>
  <si>
    <t>Foreign currency translation adjustments</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5)</t>
  </si>
  <si>
    <t>CONSOLIDATED BALANCE SHEETS - USD ($) $ in Thousands</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Deferred taxes</t>
  </si>
  <si>
    <t>Other assets</t>
  </si>
  <si>
    <t>TOTAL ASSETS</t>
  </si>
  <si>
    <t>CURRENT LIABILITIES</t>
  </si>
  <si>
    <t>Accounts payable</t>
  </si>
  <si>
    <t>Accrued expenses</t>
  </si>
  <si>
    <t>Contract liabilities</t>
  </si>
  <si>
    <t>TOTAL CURRENT LIABILITIES</t>
  </si>
  <si>
    <t>TOTAL LIABILITIES</t>
  </si>
  <si>
    <t>COMMITMENTS AND CONTINGENCIES (Notes 10 and 11)</t>
  </si>
  <si>
    <t xml:space="preserve"> </t>
  </si>
  <si>
    <t>STOCKHOLDERS' EQUITY</t>
  </si>
  <si>
    <t>Preferred stock, par value $0.10 per share - 500,000 shares authorized; no shares issued and outstanding</t>
  </si>
  <si>
    <t>Common stock, par value $0.15 per share - 30,000,000 shares authorized; 15,577,102 and 15,570,952 shares issued at January 31, 2019 and 2018, respectively; 15,573,869 and 15,567,719 shares outstanding at January 31, 2019 and 2018, respectively</t>
  </si>
  <si>
    <t>Additional paid-in capital</t>
  </si>
  <si>
    <t>Retained earnings</t>
  </si>
  <si>
    <t>Accumulated other comprehensive (loss) income</t>
  </si>
  <si>
    <t>TOTAL STOCKHOLDERS' EQUITY</t>
  </si>
  <si>
    <t>Non-controlling interests</t>
  </si>
  <si>
    <t>TOTAL EQUITY</t>
  </si>
  <si>
    <t>TOTAL LIABILITIES AND EQUITY</t>
  </si>
  <si>
    <t>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Common Stock</t>
  </si>
  <si>
    <t>Additional Paid-in Capital</t>
  </si>
  <si>
    <t>Retained Earnings</t>
  </si>
  <si>
    <t>Accumulated Other Comprehensive (Loss) Gain</t>
  </si>
  <si>
    <t>Non-controlling Interests</t>
  </si>
  <si>
    <t>Total</t>
  </si>
  <si>
    <t>Balances at Jan. 31, 2016</t>
  </si>
  <si>
    <t>Balances (in shares) at Jan. 31, 2016</t>
  </si>
  <si>
    <t>Net income</t>
  </si>
  <si>
    <t>Foreign currency translation gain (loss)</t>
  </si>
  <si>
    <t>Stock compensation expense</t>
  </si>
  <si>
    <t>Exercise of stock options</t>
  </si>
  <si>
    <t>Exercise of stock options (in shares)</t>
  </si>
  <si>
    <t>Cash distributions to joint venture partner</t>
  </si>
  <si>
    <t>Cash dividends</t>
  </si>
  <si>
    <t>Balances at Jan. 31, 2017</t>
  </si>
  <si>
    <t>Balances (in shares) at Jan. 31, 2017</t>
  </si>
  <si>
    <t>Balances at Jan. 31, 2018</t>
  </si>
  <si>
    <t>Balances (in shares) at Jan. 31, 2018</t>
  </si>
  <si>
    <t>Adoption of ASC Topic 606 | Impact of the Adoption of ASC Topic 606</t>
  </si>
  <si>
    <t>Balances at Jan. 31, 2019</t>
  </si>
  <si>
    <t>Balances (in shares) at Jan. 31, 2019</t>
  </si>
  <si>
    <t>CONSOLIDATED STATEMENTS OF CASH FLOWS - USD ($) $ in Thousands</t>
  </si>
  <si>
    <t>CASH FLOWS FROM OPERATING ACTIVITIES</t>
  </si>
  <si>
    <t>Adjustments to reconcile net income to net cash (used in) provided by operating activities</t>
  </si>
  <si>
    <t>Depreciation</t>
  </si>
  <si>
    <t>Amortization of purchased intangible assets</t>
  </si>
  <si>
    <t>Change in accrued interest on short-term investments</t>
  </si>
  <si>
    <t>Deferred income tax (benefit) expense</t>
  </si>
  <si>
    <t>Other (Note 11)</t>
  </si>
  <si>
    <t>Changes in operating assets and liabilities</t>
  </si>
  <si>
    <t>Accounts receivable</t>
  </si>
  <si>
    <t>Accounts payable and accrued expenses</t>
  </si>
  <si>
    <t>Changes in contracts-in-progress, net (Note 4)</t>
  </si>
  <si>
    <t>Net cash (used in) provided by operating activities</t>
  </si>
  <si>
    <t>CASH FLOWS FROM INVESTING ACTIVITIES</t>
  </si>
  <si>
    <t>Maturities of short-term investments</t>
  </si>
  <si>
    <t>Purchases of short-term investments</t>
  </si>
  <si>
    <t>Purchases of property, plant and equipment</t>
  </si>
  <si>
    <t>Changes in notes receivable</t>
  </si>
  <si>
    <t>Net cash provided by (used in) investing activities</t>
  </si>
  <si>
    <t>CASH FLOWS FROM FINANCING ACTIVITIES</t>
  </si>
  <si>
    <t>Cash dividends paid</t>
  </si>
  <si>
    <t>Proceeds from the exercise of stock options</t>
  </si>
  <si>
    <t>Distributions to joint venture partners</t>
  </si>
  <si>
    <t>Net cash used in financing activities</t>
  </si>
  <si>
    <t>EFFECTS OF EXCHANGE RATE CHANGES ON CASH</t>
  </si>
  <si>
    <t>NET INCREASE (DECREASE) IN CASH AND CASH EQUIVALENTS</t>
  </si>
  <si>
    <t>CASH AND CASH EQUIVALENTS, BEGINNING OF YEAR</t>
  </si>
  <si>
    <t>CASH AND CASH EQUIVALENTS, END OF YEAR</t>
  </si>
  <si>
    <t>SUPPLEMENTAL CASH FLOW INFORMATION</t>
  </si>
  <si>
    <t>Cash paid for income taxes</t>
  </si>
  <si>
    <t>Cash paid for interest (Note 11)</t>
  </si>
  <si>
    <t>DESCRIPTION OF THE BUSINESS AND BASIS OF PRESENTATION</t>
  </si>
  <si>
    <t>NOTE 1 – DESCRIPTION OF THE BUSINESS AND BASIS OF PRESENTATION
Description of the Business
Argan, Inc. (“Argan”) conducts operations through its wholly owned subsidiaries, Gemma Power Systems, LLC and affiliates (“GPS”), which provided 53%, 88% and 85% of consolidated revenues for the fiscal years ended January 31, 2019 (“Fiscal 2019”), 2018 (“Fiscal 2018”) and 2017 (“Fiscal 2017”), respectively;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the “U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solidated financial statements include the accounts of Argan, its wholly owned subsidiaries, its financially-controlled joint ventures and any variable interest entities for which the Company is deemed to be the primary beneficiary (see Note 3). All significant inter-company balances and transactions have been eliminated in consolidation. Certain comparative amounts in the consolidated balance sheet and the consolidated statements of cash flows were reclassified to conform to the current year present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 The preparation of consolidated financial statements in conformity with accounting principles generally accepted in the United States of America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and uncertain income tax return positions, the valuation of deferred taxes, and the determination of the allowance for doubtful accounts. Actual results could differ from these estimates.
Property, Plant and Equipment – Property, plant and equipment are stated at cost less accumulated depreciation. Such assets acquired in a business combination are initially included in the Company’s consolidated balance sheet at fair values. The Company capitalizes the power plant project development costs incurred by its consolidated variable interest entities. Should these construction preparation efforts be unsuccessful, the costs would be written-off at that time.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n asset is sold or retired, the cost and related accumulated depreciation amounts are removed from the accounts and the resulting gain or loss is included in earnings.
Goodwill – At least annually, the Company reviews the carrying value of goodwill amounts for impairment. The goodwill impairment test is performed using the prescribed business valuation process unless the consideration of a possible goodwill impairment conducted pursuant to the permitted, simplified qualitative approach results in a conclusion that it is unlikely that an impairment has occurred.
A reporting entity identifies a potential impairment by comparing the fair value of a reporting unit with its carrying amount, including goodwill. The fair value of the reporting unit is determined using various market-based and income-based valuation techniques as applicable in the particular circumstances. If the fair value of the reporting unit exceeds its carrying amount, goodwill of the reporting unit is not deemed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ny amounts of goodwill for impairment more frequently if events or changes in circumstances indicate that goodwill value may be impaired.
The simplified method allows an entity to first assess qualitative factors to determine whether it is necessary to perform the more complex quantitative goodwill impairment test. An entity is not required to calculate the fair value of a reporting unit unless the entity determines, based on a qualitative assessment, that it is more likely than not that its fair value is less than its carrying amount. The guidance includes discussions of the types of factors which the Company considers in conducting the qualitative assessment including macroeconomic, industry, market and entity-specific factors.
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7.
Revenue Recognition –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year ended January 31, 2019 have been presented under ASC Topic 606, while prior period operating result amounts have not been adjusted and are reported in accordance with previous guidance. See Note 4 for additional discussion about the adoption of ASC Topic 606 and its impact on the Company’s consolidated financial statements.
The new standard outlines a single comprehensive model for entities to use in accounting for revenues arising from contracts with customers. Central to the new revenue recognition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re a performance obligation is satisfied over time, the related revenues are also recognized over time.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variations in the scope and price of contracts, claims, incentives and liquidated damages.
The Company includes the estimated amount of variable consideration in the transaction price to the extent it is probable that a significant reversal of cumulative revenues recognized on the particular contract will not occur when the uncertainty associated with the variable consideration is resolved. The Company’s determination of the amount of variable consideration to be included in the transaction price of a particular contract is based largely on an assessment of the Company’s anticipated performance and all information (historical, current and forecasted) that is reasonably available. The effect of any revisions to the transaction price on the amount of previously recognized revenues that is due to the addition or reduction of variable consideration is recorded currently as an adjustment to revenues on a cumulative catch-up basis. In the event that any amounts of variable consideration that are reflected in the transaction price of a contract are not resolved in the Company’s favor, there could be reductions in, or reversals of, previously recognized revenues.
Most of the Company’s long-term contracts are considered to have a single performance obligation. Although multiple promises to transfer individual goods or services may exist, they are not typically distinct within the context of our contracts because our contract promises are interrelated or they require the Company to perform critical integration so that the customer receives a completed project. Warranties provided under the Company’s contracts with customers are assurance-type and are included as elements of the single performance obligations. Under previous revenue recognition guidance, the Company also generally accounted for its long-term contracts as single units of account (i.e., a single performance obligation).
Most of the Company’s revenues are recognized primarily under various types of long-term construction contracts, including those for which revenues are based on either a fixed price, time and materials or cost-plus-fee basis, and primarily over time as performance obligations are satisfied due to the continuous transfer of control to the project owner or other customer. Significant contracts typically have durations of three months to three years. Revenues from fixed price contracts, including a portion of estimated profit, are recognized as services are provided, based on costs incurred and estimated total contract costs using the percentage-of-completion method. However, costs incurred on a particular contract that are related to materials or equipment items over which the corresponding project owner has yet to obtain control shall be excluded from the measurement of progress toward the satisfaction of the corresponding performance obligation determined as of the report date. If at any time, the estimate of contract profitability indicates an anticipated loss on a contract, the Company will recognize the total loss in the the reporting period that it is identified and an amount is estimable.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The timing of when the Company bills its customers is generally dependent upon negotiated billing terms, the achievement of certain contract milestones, the completion of certain other phases of the work, or when services are provided or products are shipped. Projects with performance obligations satisfied over time will typically have revenues recognized to date in amounts different from the amounts of cumulative billings. As the rights and obligations in contracts are interdependent, the differences for each contract are combined with certain other asset and liability amounts related to the corresponding contracts in order to determine the net asset or net liability amounts, on a contract-by-contract basis. The amounts for each contract in a net asset position are totaled at the report date and presented in the corresponding consolidated balance sheet as contract assets. Likewise, the amounts for each contract in a net liability position are totaled at the report date and presented in the corresponding consolidated balance sheet as contract liabiliti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Accordingly, the amounts presented in prior consolidated balance sheets that were identified as “costs and estimated earnings in excess of billings” and “billings in excess of costs and estimated earnings” are now reflected in the line items entitled “contract assets” and “contract liabilities.”
In addition, accounts receivable has been redefined to represent unconditional rights to receive payments which only require the passage of time. Billed amounts retained by project owners until a defined phase of a contract or project has been completed and accepted, which were historically included in accounts receivable,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proper accounting for certain costs that may be incurred to obtain contracts or costs that may be incurred to fulfill contracts but do not represent actual progress, has been altered by the new guidance. Such costs, when material, are capitalized, are treated as contract assets, and generally are amortized to contract costs over the corresponding contract performance period.
Income Taxes – Deferred tax assets and liabiliti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income tax penalties are included in selling, general and administrative expenses.
Share-Based Payments – The Company measures and recognizes compensation expense for all share-based payment awards made to employees and directors based upon fair value at the date of award using a fair value based option pricing model primarily. The compensation expense is recognized on a straight-line basis over the requisite service period.
For each exercise of a stock option,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
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9, 2018 and 2017; such amounts were not material.</t>
  </si>
  <si>
    <t>RECENTLY ISSUED ACCOUNTING PRONOUNCEMENTS</t>
  </si>
  <si>
    <t>NOTE 2 – RECENTLY ISSUED ACCOUNTING PRONOUNCEMENTS
There are no recently issued accounting pronouncements that have not yet been adopted that we consider material to the Company’s consolidated financial statements except for the professional guidance related to leases that is discussed below.
In February 2016, the Financial Accounting Standards Board (the “FASB”) issued ASU 2016-02, Leases, which amends the existing guidance and requires the recognition of operating leases i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The Company adopted this pronouncement on February 1, 2019 using the permitted modified retrospective approach. Accordingly, the Company will make the required balance sheet additions to consolidated assets and liabilities for operating leases existing on the adoption date. The new accounting for leases is not expected to have a material effect on the Company’s operating results in the future. Prior year consolidated financial statements will not be restated. The Company intends to make the election, as permitted by the new standard, not to apply the new accounting to those leases with terms of twelve (12) months or less and that do not include options to purchase the underlying assets that the Company is reasonably certain to exercise.
The Company’s material operating leases, representing noncancelable arrangements with initial lease terms greater than one year, primarily cover office and manufacturing facilities. The Company estimates that the aggregate amount of both the right-to-use assets and the corresponding lease liabilities will range between $1.0 million to $2.0 million on February 1, 2019. Note 10 to the consolidated financial statements presents the table of the future lease payments under the Company’s operating leases as of January 31, 2019. The Company does not have any material capital leases as of January 31, 2019.</t>
  </si>
  <si>
    <t>SPECIAL PURPOSE ENTITIES</t>
  </si>
  <si>
    <t>NOTE 3 – SPECIAL PURPOSE ENTITIES
Variable Interest Entity
In January 2018, the Company was deemed to be the primary beneficiary of a VIE that is performing the project development activities for the construction of a new natural gas-fired power plant. Consideration for the Company’s engineering and financial support includes the right to build the power plant pursuant to a turnkey engineering, procurement and construction services (“EPC”) contract that has been negotiated and announced. The account balances of the VIE are included in the consolidated financial statements, including the development costs incurred during Fiscal 2019 in the amount of $1.9 million (see Note 8). To date, the VIE has been engaged in the lengthy process of obtaining interconnect privileges and operating permits, arranging the supply of fuel, completing an electricity supply contract, pursuing ownership for the completed plants and securing permanent financing for the projects.
Construction Joint Ventures
GPS assigned its EPC contracts for two natural gas-fired power plants, which were substantially completed during Fiscal 2018, to two separate joint ventures that were formed in order to perform the work for the applicable project and to spread the bonding risk of each project. Both joint ventures were liquidated in October 2018 and final cash distributions in the amount of approximately $0.1 million were made to the Company’s joint venture partner. Due to the financial control of GPS, the accounts of the joint ventures were included in the Company’s consolidated financial statements.</t>
  </si>
  <si>
    <t>REVENUES FROM CONTRACTS WITH CUSTOMERS</t>
  </si>
  <si>
    <t>NOTE 4 – REVENUES FROM CONTRACTS WITH CUSTOMERS
Impact of the Adoption of the New Accounting Standard
The effect of the adoption of ASC Topic 606 on retained earnings as of February 1, 2018 was an income tax-effected increase of less than $0.1 million. The differences between the Company’s reported operating results for Fiscal 2019, which reflect the application of the new standard on the Company’s contracts, and the results that would have been reported if the accounting was performed pursuant to the accounting standards previously in effect, were not material.
In accordance with the new standard, the Company has reported balances for contract assets and contract liabilities in its consolidated balance sheet as of January 31, 2019. Balances as of January 31, 2018 for the accounts identified below were recast in order to conform to the presentation as of January 31, 2019:
Balances
Impact of the
Classification
Reported
Adoption of
Under ASC
Previously
ASC Topic 606
Topic 606
Accounts receivable, net
$
95,971
$
(69,684)
$
26,287
Costs and estimated earnings in excess of billings
4,887
(4,887)
—
Contract assets
—
13,847
13,847
Billings in excess of costs and estimated earnings
108,388
(108,388)
—
Contract liabilities
—
47,664
47,664
The total of amounts retained by project owners under construction contracts at January 31, 2019 and 2018 were $15.3 million and $69.7 million, respectively. Such retainage amounts represent funds withheld by project owners until a defined phase of a contract or project has been completed and accepted by the project owner and do not reflect financing components. Retention amounts and the length of retention periods may vary. Retainage amounts related to active contracts are considered to be current assets regardless of the term of the applicable contract and amounts are generally collected by the completion of the applicable contract.
The increase in contracts-in-progress, net, during Fiscal 2019 in the amount of $83.8 million was caused primarily by a decline of $99.7 million in billings in excess of costs and estimated earnings and an increase in costs and estimated earnings in excess of billings in the amount of $33.8 million, offset partially by a decrease in customer retainages in the amount of $54.4 million. Revenues recognized during Fiscal 2019 that were considered contract liabilities as of January 31, 2018 totaled $46.2 million. During Fiscal 2018, a decrease of $100.9 million in the amounts of billings in excess of costs and estimated earnings, an increase in customer retainages in the amount of $33.9 million, and an increase of $1.7 million in the amounts of costs incurred and estimated earnings recorded on certain contracts in excess of the amounts of billings on those contracts were the primary factors in the use of cash in the amount of $136.4 million related to contracts-in-progress.
Variable Consideration
Contract variations for which the Company has project-owner directive for additional work or other scope change, but not for the price associated with the corresponding additional effort, are included in the transaction price and are reflected in revenues when it is considered probable that the applicable costs will be recovered through a modification to the contract price. The aggregate amount of such contract variations included in the transaction prices that were used to determine project-to-date revenues at January 31, 2019 was $18.8 million. The effects of any revision to a transaction price can be determined at any time and they could be material. Actual costs related to any changes in the scope of the corresponding contract are expensed as they are incurred. Changes to total estimated contract costs and losses, if any, are reflected in operating results for the period in which they are determined.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Variations related to the Company’s contracts typically represent modifications to the existing contracts and performance obligations, and do not represent new performance obligations.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in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During Fiscal 2019, the net impact on revenues of changes that the Company made to transaction prices and to estimates of the costs-to-complete active contracts was an increase of approximately $32.6 million.
Remaining Unsatisfied Performance Obligations (“RUPO”)
The amount of the Company’s RUPO represents the unrecognized revenue value of active contracts with customers as determined under ASC Topic 606.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January 31, 2019, the Company had RUPO of $99.4 million, all of which is expected to be recognized as revenues during the year ending January 31, 2020.
Although the amount of reported RUPO includes business that is considered to be firm, it is important to note that cancellations, deferrals or scope adjustments may occur. RUPO may be adjusted to reflect any known project cancellations, revisions to project scope and cost, foreign currency exchange fluctuations and project deferrals, as applicable.
Disaggregation of Revenues
The following table presents consolidated revenues for Fiscal 2019, Fiscal 2018 and Fiscal 2017, disaggregated by the geographic area where the work was performed:
2019
2018
2017
United States
$
371,609
$
870,029
$
663,181
United Kingdom
81,319
12,244
201
Republic of Ireland
28,352
10,542
11,411
Other
873
—
254
Consolidated Revenues
$
482,153
$
892,815
$
675,047
The consolidated revenues are disaggregated by reportable segment in Note 17 to the consolidated financial statements. Prior period financial operating results have not been adjusted for the adoption of ASC Topic 606 under the Company’s application of the modified retrospective method.</t>
  </si>
  <si>
    <t>CASH, CASH EQUIVALENTS AND SHORT-TERM INVESTMENTS</t>
  </si>
  <si>
    <t>NOTE 5 – CASH, CASH EQUIVALENTS AND SHORT-TERM INVESTMENTS
At January 31, 2019 and 2018, a significant amount of cash and cash equivalents was invested in a money market fund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January 31, 2019 and 2018 consisted solely of certificates of deposit purchased from Bank of America (the “Bank”) with weighted average initial maturities of 250 days and 293 days, respectively (the “CDs”). The Company has the intent and ability to hold the CDs until they mature, and they are carried at cost plus accrued interest which approximates fair value. The total carrying value amounts as of January 31, 2019 and 2018 included accrued interest of $1.2 million and $1.9 million, respectively. Interest income is recorded when earned and is included in other income. As of January 31, 2019 and 2018, the weighted average annual interest rates of the CDs were 2.6% and 1.5%, respectively.
The Company has cash on deposit in excess of federally insured limits at the Bank and has purchased CDs from the Bank. Management does not believe that maintaining substantially all such assets with the Bank or investing in a liquid mutual fund represent material risks. The Company does maintain additional amounts of cash on deposit in various foreign currencies to support the operations of APC.</t>
  </si>
  <si>
    <t>ACCOUNTS AND NOTES RECEIVABLE</t>
  </si>
  <si>
    <t>NOTE 6 – ACCOUNTS AND NOTES RECEIVABLE
The Company generally extends credit to a customer based on an evaluation of the customer’s financial condition without requiring collateral. Exposure to losses on accounts and notes receivable is expected to differ by customer due to the varying financial condition of each customer. The Company monitors its exposure to credit losses and maintains an allowance for anticipated losses considered necessary under the circumstances based on a review of each currently outstanding account and considers its historical experience with customers having overdue amounts. As of January 31, 2019, there were outstanding invoices, with balances included in accounts receivable and contract assets in the aggregate amount of $17.1 million, for which the collection time may be extended and depend on the resolution of the outstanding legal dispute between the parties. At January 31, 2019 and 2018, the balances of the Company’s allowance for uncollectible accounts were insignificant.
The amounts of the provision for uncollectible accounts and notes receivable were $0.2 million, $0.3 million and $1.2 million for Fiscal 2019, 2018 and 2017, respectively, and were included in selling, general and administrative expenses for the corresponding year.</t>
  </si>
  <si>
    <t>PURCHASED INTANGIBLE ASSETS</t>
  </si>
  <si>
    <t>NOTE 7 – PURCHASED INTANGIBLE ASSETS
At January 31, 2019, the goodwill balances related to the acquisitions of GPS, TRC and APC were $18.5 million, $12.3 million and $2.0 million, respectively. For income tax reporting purposes, goodwill related to acquisitions in the approximate amount of $16.4 million is being amortized on a straight-line basis over periods of 15 years. The other amounts of the Company’s goodwill are not amortizable for income tax reporting purposes.
The Company performed a goodwill impairment assessment for TRC as of November 1, 2018 with the assistance of a professional business valuation firm. It was determined that the fair value of TRC was less than the corresponding carrying value and a goodwill impairment loss of approximately $1.5 million was recorded. The fair value amount for TRC determined as of November 1, 2018 reflected a weighting of results determined using various business valuation approaches. As in the past, the majority of the weighted average fair value was based on the result of modeling discounted future net-after-tax cash flows of the business. The discounted cash flows of TRC were based on a management forecast of operating results. The forecast reflects an average annual growth in revenues of 4.9% over the next seven years with forecasted annual earnings before interest and taxes increasing to 6.5% of revenues by the year ending January 31, 2026. Although the Company believes that the projected financial results are reasonable considering the improved operating results achieved by TRC for the nine months ended October 31, 2018 and the current business prospects, any future results that would compare unfavorably with the projected results could result in additional material goodwill impairment losses. No events related to TRC occurred during the fourth quarter of Fiscal 2019 that caused the Company to perform a subsequent impairment assessment.
The forecasting of TRC’s future financial results as of November 1, 2017 by its management team presented a less favorable outlook for TRC at that time than in the past. With the forecast information and using various valuation analyses, including discounted net-after-tax cash flow estimates, management determined that the goodwill associated with this segment was impaired at that date. The corresponding impairment loss of $0.6 million was recorded and included in the consolidated statement of earnings for Fiscal 2018.
Early in the year ended January 31, 2017, construction work was suspended on APC’s largest project at that time, which represented over 90% of project backlog, and APC was incurring operating losses. In addition, it was feared that the United Kingdom (the “UK”), considered APC’s most promising future market, would suffer unfavorable economic consequences of its vote to leave the European Economic Union (Brexit). Given these events, the Company performed a valuation of APC which indicated that the carrying value of the reporting unit exceeded its fair value at that time. As a result, APC recorded a goodwill impairment loss of approximately $2.0 million in Fiscal 2017. As the operating results and business prospects of APC have improved since then, despite the continuing uncertainties relating to Brexit and suspended capacity payments to power plant owners, no additional impairment of the goodwill of APC has occurred.
The Company’s purchased intangible assets, other than goodwill, consisted of the following elements as of January 31, 2019.
2019
2018
Estimated
Gross
Accumulated
Net
Net
Useful Life
Amounts
Amortization
Amounts
Amounts
Trade names
TRC
15 years
$
4,499
$
950
$
3,549
$
3,849
GPS
15 years
3,643
2,949
694
936
SMC
indefinite
181
—
181
181
Process certifications
7 years
1,897
858
1,039
1,310
Customer relationships
4 - 10 years
1,346
672
674
873
Totals
$
11,566
$
5,429
$
6,137
$
7,149
The Company determined the fair values of the trade names using a relief-from-royalty methodology. The Company believes that the useful lives of the trade names for GPS and TRC represent the number of years that such intangibles are expected to contribute to future cash flows. In order to value the process certifications of TRC, the Company applied a new reproduction cost method that required the estimation of the costs to replace the assets with certifications that would have the same functionality or utility as the acquired assets. Other purchased intangible assets presented in the table above include primarily the fair values estimated for acquired project backlogs, other customer relationships and non-compete agreements. There were no additions to other purchased intangible assets during the years ended January 31, 2019 and 2018, nor were there any impairment losses related to the assets for those years. Amortization expense related to purchased intangible assets for Fiscal 2019, 2018 and 2017 were $1.0 million, $1.0 million and $1.2 million, respectively.
The future amounts of amortization related to purchased intangibles are presented below for the years ending January 31,:
2020
$
954
2021
905
2022
870
2023
617
2024
392
Thereafter
2,218
Total
$
5,956</t>
  </si>
  <si>
    <t>PROPERTY, PLANT AND EQUIPMENT</t>
  </si>
  <si>
    <t>NOTE 8 – PROPERTY, PLANT AND EQUIPMENT
Property, plant and equipment consisted of the following at January 31, 2019 and 2018:
2019
2018
Land and improvements
$
863
$
863
Building and improvements
6,000
5,427
Furniture, machinery and equipment
17,779
13,531
Trucks and other vehicles
4,918
4,293
Project development costs
2,149
210
31,709
24,324
Less - accumulated depreciation
11,931
9,025
Property, plant and equipment, net
$
19,778
$
15,299
Project development costs have been incurred by the Company’s consolidated variable interest entity (see Note 3) in preparation for building a new gas-fired power plant. Such costs include engineering costs, professional fees and permitting fees. Depreciation for property, plant and equipment was $3.4 million, $2.8 million and $2.0 million for Fiscal 2019, 2018 and 2017, respectively, which amounts were charged substantially to selling, general and administrative expenses in each year. The costs of maintenance and repairs were $3.1 million, $2.4 million and $2.3 million for Fiscal 2019, 2018 and 2017, respectively, which amounts were charged substantially to selling, general and administrative expenses each year as well.</t>
  </si>
  <si>
    <t>FINANCING ARRANGEMENTS</t>
  </si>
  <si>
    <t>NOTE 9 – FINANCING ARRANGEMENTS
The Company maintains financing arrangements with the Bank that are described in an Amended and Restated Replacement Credit Agreement (the “Credit Agreement”), dated May 15, 2017, which superseded the Company’s prior agreement with the Bank. The Credit Agreement provides a revolving loan with a maximum borrowing amount of $50.0 million that is available until May 31, 2021 with interest at the 30-day LIBOR plus 2.0%. The Company may also use the borrowing ability to cover other credit instruments issued by the Bank for the Company’s use in the ordinary course of business. As of January 31, 2019 and 2018, the Company had credit outstanding under the Credit Agreement, but no borrowings, in the approximate amounts of $15.2 million and $18.9 million, respectively.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January 31, 2019 and 2018, the Company was compliant with the financial covenants of the Credit Agreement.</t>
  </si>
  <si>
    <t>COMMITMENTS</t>
  </si>
  <si>
    <t>NOTE 10 – COMMITMENTS
The Company leases certain office space, other facilities and certain equipment under non-cancelable operating leases expiring on various dates through May 2024. Certain leases contain renewal options. The future minimum lease payments presented below also include amounts due under a long-term lease covering the primary offices and plant for TRC with the founder and current chief executive officer of TRC at an annual rate of $0.3 million through April 30, 2020, as well as amounts due under a long-term lease covering the primary offices for APC with a group that includes several of its current and former executives at an annual rate of less than $0.1 million through January 1, 2024. None of the Company’s leases include significant amounts for incentives, rent holidays, penalties, or price escalations. Under certain lease agreements, the Company is obligated to pay property taxes, insurance, and maintenance costs.
The following is a schedule of future minimum lease payments for the operating leases that had initial or remaining non-cancelable lease terms in excess of one year as of January 31, 2019:
2020
$
699
2021
355
2022
262
2023
212
2024
155
Thereafter
31
Total
$
1,714
The Company also uses equipment and occupies other facilities under cancelable or short-term rental agreements. Rent expense related to lease and rental arrangements incurred on construction projects and included in the costs of revenues was $11.4 million, $20.3 million and $13.2 million for Fiscal 2019, 2018 and 2017, respectively. Rent expense amounts included in selling, general and administrative expenses were $0.7 million, $0.7 million and $0.6 million for Fiscal 2019, 2018 and 2017, respectively.</t>
  </si>
  <si>
    <t>CONTINGENCIES</t>
  </si>
  <si>
    <t>NOTE 11 – CONTINGENCIES
In the normal course of business, the Company may have pending claims and legal proceedings. It is the opinion of management, based on information available at this time, that there are no current claims and proceedings that could have a material adverse effect on the Company’s consolidated financial statements other than as described below. The material amounts of any legal fees expected to be incurred in connection with legal matters are accrued when such amounts are estimable.
Legal Matters
On February 1, 2016, TRC was sued in Person County, North Carolina, by a subcontractor, PPS Engineers, Inc. (“PPS”), in an attempt to force TRC to pay invoices for services rendered in the total amount of $2.3 million. In addition, PPS placed liens on the property of customers in several states where work was performed by PPS and it also filed a claim in Tennessee against the bond issued on behalf of TRC relating to one significant project located there. On March 4, 2016, TRC filed responses to the claims of PPS, asserting that PPS failed to deliver a number of items required by the applicable contract between the parties, that the invoices rendered by PPS covering the disputed services would not be paid until such deliverables were supplied, and that certain sums were owed to it by PPS for services, furniture, fixtures, equipment, and software that were supplied by TRC on behalf of PPS. The amounts invoiced by PPS were accrued by TRC and the corresponding liability amounts were included in accounts payable in the consolidated balance sheet as January 31, 2018. TRC did not record an account receivable for the amounts it believed were owed to it by PPS. A mediation effort was attempted in 2016 but it was unproductive in resolving the disputes. In December 2017, an amended complaint was filed by the plaintiff. TRC filed an amended counterclaim and the discovery process began. In July 2018, the parties agreed to a settlement of all claims made against each other with TRC agreeing to make a payment to PPS in the amount of $0.9 million. As the total of the previously accrued amounts exceeded the negotiated settlement amount, the Company recorded a gain on the settlement in the amount of $1.4 million that is included in other income for Fiscal 2019.
GPS was in a dispute with a former subcontractor on one of its power plant construction projects that was settled pursuant to binding arbitration in June 2018. The arbitration panel awarded approximately $5.2 million, plus interest and arbitration fees, to the subcontractor. The substantial portion of the total amount, which was paid by GPS to the subcontractor in July 2018, was charged to cost of revenues. In connection with the settlement, the legal claims made by the parties against each other were dismissed with prejudice and without costs to the parties, all liens filed by the subcontractor related to the project were released, and each party provided the other with a release from future claims related to this matter.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As a result, Exelon has received the benefits of the construction without making payments to GPS for the value received. On March 7, 2019, Exelon provided GPS with a notice intending to terminate the EPC contract under which GPS had been providing services to Exelon. At that time, the construction project was nearly complete and both of the power generation units included in the plant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has provided contractual notice requiring GPS to vacate the construction site, has made claims against GPS and has withheld payments from GPS on invoices rendered to Exelon in accordance with the terms of the EPC contract between the parties. With vigor, GPS intends to assert its rights under the EPC contract, to pursue the collection from Exelon of amounts owed under the contract and to defend itself against the allegations that GPS has not performed in accordance with the contract.
Self-Insurance
TRC has elected to retain portions of future losses, if any, through the loss retention features of certain insurance policies and the use of self-insurance for exposures related to worker’s compensation and certain employee health insurance claims. Liabilities in excess of contractually limited amounts are the responsibility of an insurance carrier. To the extent that the Company retains the risks for these exposures, including claims incurred but not reported,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January 31, 2019 and 2018, the aggregate amounts established to cover self-insured and other retained losses were included in the balances of accrued expenses in the consolidated balance sheets. Beginning in calendar year 2017, the employee health benefits for the employees of TRC were fully insured.
Warranty Costs
Many of the Company’s construction contracts contain warranty provisions covering defects in equipment, materials, design or workmanship that typically run from nine to twenty-four months after the completion of construction. Because of the nature of the Company’s projects, including project owner inspections of the work both during construction and prior to substantial completion, the Company has not experienced material unexpected warranty costs. However, provision for estimated warranty costs, if any, is made in the period in which such costs become probable. The corresponding liabilities are periodically adjusted to reflect actual experience. Warranty costs are estimated based on the Company’s experience with the type of work and any known risks relative to each completed project. At January 31, 2019 and 2018, the amounts established to cover future warranty costs under completed EPC contracts were included as contract liabilities in the consolidated balance sheets.
Performance Bonds
In the ordinary course of business, customers may request that the Company obtain surety bonds in connection with construction contract performance obligations. The Company would be obligated to reimburse the issuer of such surety bonds for any payments made. Each of our commitments under performance bonds generally ends concurrently with the expiration of the related contractual obligation. From time to time, GPS arranges for bonding to be issued by the Company’s surety firm for the benefit of an owner of an energy project for which GPS is generally not providing construction services. GPS collects fees from the project owner as consideration for the use of the Company’s bonding capacity. As of January 31, 2019 and 2018, the amount of outstanding surety bonds issued under such arrangements was $11.1 million.</t>
  </si>
  <si>
    <t>STOCK-BASED COMPENSATION</t>
  </si>
  <si>
    <t>NOTE 12 – STOCK-BASED COMPENSATION
The Company’s board of directors may make awards under the 2011 Stock Plan (the “Stock Plan”) to officers, directors and key employees. Awards may include incentive stock options (“ISOs”), nonqualified stock options (“NSOs”), and restricted or unrestricted stock. All stock options awarded under the Stock Plan shall have an exercise price per share at least equal to the common stock’s market value per share at the date of grant. ISOs shall have a term no longer than ten years; NSOs may have up to a ten-year term. In the past, stock options typically became exercisable one year from the date of award. Commencing in January 2018, stock options were awarded with three-year vesting schedules. As of January 31, 2019, there were approximately 1.8 million shares of the Company’s common stock reserved for issuance under the Company’s stock plans. This number includes 610,500 shares of the Company’s common stock available for future awards.
Summaries of stock option activity under the Company’s stock option plans for Fiscal 2019, 2018 and 2017, along with corresponding weighted average per share amounts, are presented below (shares in thousands):
Exercise
Remaining
Shares
Price
Term (years)
Fair Value
Outstanding, February 1, 2016
1,064
$
26.38
6.36
$
6.91
Granted
270
$
57.88
Exercised
(622)
$
25.57
Forfeited
(5)
$
36.73
Outstanding, January 31, 2017
707
$
39.04
7.82
$
10.22
Granted
302
$
53.49
Exercised
(110)
$
28.81
Forfeited
(10)
$
71.75
Outstanding, January 31, 2018
889
$
44.83
7.91
$
11.74
Granted
257
$
40.54
Exercised
(6)
$
17.19
Outstanding, January 31, 2019
1,140
$
44.01
7.54
$
11.22
Exercisable, January 31, 2019
765
$
44.82
5.97
$
11.79
The changes in the number of non-vested options to purchase shares of common stock for Fiscal 2019, 2018 and 2017, and the weighted average fair value per share for each number, are presented below (shares in thousands):
Shares
Fair Value
Non-vested, February 1, 2016
300
$
8.97
Granted
270
$
14.93
Vested
(300)
$
8.97
Non-vested, January 31, 2017
270
$
14.93
Granted
302
$
13.55
Vested
(260)
$
15.31
Forfeitures
(10)
$
19.14
Non-vested, January 31, 2018
302
$
13.55
Granted
257
$
9.31
Vested
(184)
$
14.75
Non-vested, January 31, 2019
375
$
10.05
In April 2018 and pursuant to terms of the Stock Plan, the Company awarded performance-based restricted stock units to two senior executives covering up to 36,000 shares of common stock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a three-year period.
Compensation expense related to stock awards was $1.6 million, $4.7 million, and $2.3 million for Fiscal 2019, 2018 and 2017, respectively. At January 31, 2019, there was $3.8 million in unrecognized compensation cost related to outstanding stock awards that the Company expects to expense over the next three years. The total intrinsic values for the stock options exercised during Fiscal 2019, 2018 and 2017 were $0.2 million, $3.6 million and $18.4 million, respectively. At January 31, 2019, the aggregate market value amounts of the shares of common stock subject to outstanding and exercisable stock options that were “in-the-money” exceeded the aggregate exercise prices of such options by $6.0 million and $5.5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T he Company believes that its past stock option exercise activity is sufficient to provide it with a reasonable basis upon which to estimate the expected life of newly awarded stock options.
The risk-free interest rates and expected volatility factors used in the determinations of the fair value of stock options awarded during Fiscal 2019 ranged from 2.4% to 2.9% and from 33.0% to 36.0%, respectively. For stock options awarded during Fiscal 2018, the comparable ranges were 1.5% to 2.0% and from 36.0% to 38.3%, respectively. For stock options awarded during Fiscal 2017, the comparable ranges were 1.3% to 1.9% and 33.3% to 35.0%, respectively. The calculations of the expected volatility factors were based on the monthly closing prices of the Company’s common stock for the five-year periods preceding the dates of the corresponding awards. The fair value amounts of each stock option granted in Fiscal 2019, 2018 and 2017 were estimated on the corresponding date of award using the Black-Scholes option-pricing model based on the following weighted average assumptions:
2019
2018
2017
Dividend yield
2.5
%
1.7
%
1.4
%
Expected volatility
34.5
%
37.3
%
34.6
%
Risk-free interest rate
2.7
%
1.8
%
1.7
%
Expected life (in years)
3.3
3.3
4.2
The Company maintains 401(k) savings plans pursuant to which the Company makes discretionary contributions for the eligible and participating employees. The Company’s expense amounts related to these defined contribution plans were approximately $2.4 million, $2.8 million and $1.9 million for Fiscal 2019, 2018 and 2017, respectively. The Company also maintains a nonqualified plan whereunder the payments of certain amounts of incentive compensation earned by key employees of GPS are deferred for periods of five to seven years; payments are conditioned on continuous employment.</t>
  </si>
  <si>
    <t>INCOME TAXES</t>
  </si>
  <si>
    <t xml:space="preserve">NOTE 13 – INCOME TAXES
Research and Development Tax Credits
During Fiscal 2019, the Company completed a detailed review of the activities of its engineering staff on major EPC services projects in order to identify and quantify the amounts of research and development credits that may be available to reduce current and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Income tax positions must meet a more-likely-than-not threshold to be recognized. Income tax positions that previously failed to meet the more-likely-than-not threshold are recognized in the first subsequent financial reporting period in which that threshold is met. Management considers Fiscal 2019 as the initial reporting period in which it had sufficient data on which to make an evaluation and reach a conclusion on the amount of income tax credit benefits related to prior year project costs that, more likely than not, qualified as research and development costs under the rules and regulations of the Internal Revenue Code of 1986, as amended (the “IRC”), and certain states. The income tax benefits associated with research and development activities conducted in prior years in the total amount of $16.6 million have been recognized in income taxes for Fiscal 2019, and represented a favorable effect on dilutive earnings per share of $1.06 for the year.
If the benefits had been recognized in the fiscal years during which the related research and development costs were incurred, the income tax amounts for Fiscal 2018, Fiscal 2017 and the fiscal year ended January 31, 2016 (“Fiscal 2016”) would have been favorably impacted by $5.2 million, $10.9 million and $0.5 million, respectively. The amount of income tax benefits related to qualifying research and development costs incurred during Fiscal 2019 was not significant.
The amount of identified but unrecognized income tax benefits related to research and development credits as of January 31, 2019, for which the Company has established a liability for uncertain income tax return positions that is included in accrued expenses, is $5.1 million. If recognized in the years that the related costs were incurred, they would have favorably impacted income taxes for Fiscal 2018, 2017 and 2016 by $2.2 million, $2.6 million and $0.3 million, respectively. As of January 31, 2019, the Company does not believe that it has any other material uncertain income tax positions reflected in its accounts.
As described below, during the extended term of a current examination, the Internal Revenue Service (the “IRS”) intends to review the research and development credit that will be included in the amendment of the Company’s consolidated federal income tax return for Fiscal 2016. The Company does not anticipate any significant changes to the income tax benefit amounts identified above within the next twelve months except for the addition of amounts related to research and development credits that may be available in Pennsylvania as it is an application-based state. However, such credit amounts could be material. In the future, if previously recognized tax positions no longer meet the more-likely-than-not threshold, the related benefits will be derecognized in the first subsequent financial reporting period in which that threshold is no longer met.
The Tax Cuts and Jobs Act (the “Tax Act”)
The Tax Act was signed into law on December 22, 2017 and significantly changed tax law in the US by, among other items, reducing the federal corporate income tax rate from a maximum of 35% to 21% (effective January 1, 2018). The Tax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As a result of the net reduction in the corporate income tax rate, the Company revalued its deferred taxes as of December 22, 2017 and recognized an income tax benefit of $0.8 million for the year ended January 31, 2018.
The Company did not record a liability as of January 31, 2018 related to the newly established transition tax as it did not have any unremitted foreign earnings. Its foreign operations had incurred a cumulative net operating loss since the acquisition of APC in May 2015. The Global Intangible Low-Taxed Income, or GILTI, provision of the Tax Act did not have a material impact on the Company’s operating results for Fiscal 2019.
In the event that any new guidance related to the Tax Act is issued by the IRS or other regulatory or standard-setting bodies, the Company will conduct additional analysis and may make adjustments that could materially impact the Company’s income tax expense for the period in which such adjustments are made.
Income Tax Expense Reconciliation
The components of the amounts of income tax benefit (expense) for Fiscal 2019, 2018 and 2017 are presented below:
2019
2018
2017
Current:
Federal
$
3,603
$
(32,490)
$
(29,681)
State
(1,091)
(7,853)
(6,188)
2,512
(40,343)
(35,869)
Deferred:
Federal
971
2
(1,277)
State
1,168
62
40
2,139
64
(1,237)
Income tax benefit (expense)
$
4,651
$
(40,279)
$
(37,106)
Foreign income tax expense amounts for Fiscal 2019, Fiscal 2018 and 2017 were not material. The amounts of interest and penalties related to income taxes that were incurred by the Company during Fiscal 2019, 2018 and 2017 were not material.
The Company’s income tax amounts for Fiscal 2019, 2018 and 2017 differed from corresponding amounts computed by applying the federal corporate income tax rates of 21%, 34% and 35%, respectively, to income before income taxes for the periods as shown in the table below.
2019
2018
2017
Computed expected income tax expense
$
(9,916)
$
(38,078)
$
(40,086)
Difference resulting from:
Federal research and development tax credits
13,866
—
—
State income taxes, net of federal tax effect
683
(5,042)
(4,001)
Net operating loss carryforwards
1,730
—
—
Stock options
32
962
4,969
Domestic production activities deduction
—
3,204
2,906
Other permanent differences, net
(1,585)
(1,141)
551
Impact of the federal tax rate change on deferred taxes
—
789
—
Adjustments and other differences
(159)
(973)
(1,445)
Income tax benefit (expense)
$
4,651
$
(40,279)
$
(37,106)
The amount of state income tax benefit for Fiscal 2019 that is presented above reflects recognized research and development state tax credits of $2.8 million, net of federal tax-effect. For Fiscal 2018 and 2017, the income tax expense amounts reflect the unfavorable income tax effects of state income taxes, net of federal income tax benefit. The favorable income tax effects of permanent differences for Fiscal 2018 and 2017 related primarily to the domestic manufacturing deduction, which was eliminated by the Tax Act, and the the recognition of the excess income tax benefits associated with stock options exercised during the corresponding year.
As of January 31, 2019, the balance of other current assets in the consolidated balance sheet included income tax refunds and prepaid income taxes in the total amount of approximately $19.5 million. The income tax refunds are amounts expected to be received after the filing of amended tax returns claiming research and development tax credits for prior years. At January 31, 2018, the consolidated balance sheet included prepaid income taxes in the amount of $7.9 million.
The tax effects of temporary differences that are reflected in deferred tax assets and liabilities as of January 31, 2019 and 2018 included the following:
2019
2018
Assets:
Net operating loss carryforwards
$
3,034
$
2,635
Stock awards
2,188
2,042
Research and development credit carryforwards
631
—
Purchased intangibles
604
864
Accrued expenses and other
758
862
7,215
6,403
Liabilities:
Purchased intangibles
(3,373)
(3,664)
Construction contracts
(454)
(1,896)
Property and equipment and other
(2,131)
(1,683)
(5,958)
(7,243)
Net deferred tax assets (liabilities)
$
1,257
$
(840)
The Company acquired unused net operating losses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9.5 million. These NOLs are available to offset future taxable income and, if not utilized, begin expiring during 2032. The Company also has certain NOLs that will be available to the Company for state income tax reporting purposes that are substantially similar to the federal NOLs. Additionally, the Company has NOLs in the total amount of $3.0 million available to offset future taxable income in the Republic of Ireland and the UK, which may be carried forward indefinitely and which have a combined income tax benefit value of $0.4 million.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The Company is subject to income taxes in the US, the Republic of Ireland, the UK and various other state and foreign jurisdictions.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5 except for several notable exceptions including the Republic of Ireland, the UK and several states where the open periods are one year longer.
The IRS is conducting an examination of the Company’s federal consolidated tax return for Fiscal 2016. As a result of conclusions reached by the IRS examiner, the Company recorded a $1.7 million federal income tax benefit in Fiscal 2019 related to additional net operating losses of acquired companies that are available for the fiscal years ending January 31, 2016 through January 31, 2021. The IRS has represented to the Company that no other adjustment items were noted during the examination. However, the audit timeline has been extended which will enable the IRS to examine the amendment to the income tax return for Fiscal 2016, reflecting the research and development credit for the year, which the Company filed in January 2019. </t>
  </si>
  <si>
    <t>NOTE 14 – EARNINGS PER SHARE ATTRIBUTABLE TO THE STOCKHOLDERS OF ARGAN, INC.
Basic and diluted earnings per share are computed as follows (shares in thousands except in the footnote below):
2019
2018
2017
Net income attributable to the stockholders of Argan, Inc.
$
52,036
$
72,011
$
70,328
Weighted average number of shares outstanding – basic
15,569
15,522
15,066
Effect of stock awards (1)
124
258
559
Weighted average number of shares outstanding – diluted
15,693
15,780
15,625
Net income per share attributable to the stockholders of Argan, Inc.
Basic
$
3.34
$
4.64
$
4.67
Diluted
$
3.32
$
4.56
$
4.50
(1)
These numbers exclude the effects of antidilutive stock options which covered 646,500 shares, 260,000 shares and 165,000 shares which had exercise prices per share in excess of the average market prices per share for Fiscal 2019, 2018 and 2017, respectively.</t>
  </si>
  <si>
    <t>CASH DIVIDENDS</t>
  </si>
  <si>
    <t>NOTE 15 – CASH DIVIDENDS
In April, July, October 2018 and January 2019 the Company made regular quarterly cash dividend payments based on a per share amount of $0.25. In September 2017, the Company’s board of directors declared a regular cash dividend of $1.00 per share of common stock, which was paid to stockholders in October 2017. In September 2016, the Company’s board of directors declared regular and special cash dividends of $0.70 and $0.30 per share of common stock, respectively, which were paid to stockholders in October 2016.</t>
  </si>
  <si>
    <t>CUSTOMER CONCENTRATIONS</t>
  </si>
  <si>
    <t>NOTE 16 – CUSTOMER CONCENTRATIONS
The majority of the Company’s consolidated revenues relate to performance by the power industry services segment which provided 76%, 91% and 87% of consolidated revenues for Fiscal 2019, 2018 and 2017, respectively.
For Fiscal 2019, the Company’s most significant customer relationships included four power industry service customers which accounted for 16%, 14%, 12% and 10% of consolidated revenues, respectively. For Fiscal 2018, the Company’s most significant customer relationships included four power industry service customers which accounted for 29%, 26%, 15% and 14% of consolidated revenues, respectively. For Fiscal 2017, the Company’s most significant customer relationships included five power industry service customers which accounted for 20%, 18%, 17%, 14% and 10% of consolidated revenues, respectively.
Amounts retained by five project owners were $5.8 million, $4.5 million, $1.6 million, $1.3 million and $1.0 million as of January 31, 2019, respectively, which in the aggregate represented 93% of the total customer retention amount at that date. Amounts retained by five project owners were $19.3 million, $18.7 million, $14.1 million, $13.4 million and $3.2 million as of January 31, 2018, respectively, which in the aggregate represented 99% of the total customer retention amount at that date.
The accounts receivable balances from two major customers represented 25% and 15% of the corresponding consolidated balance as of January 31, 2019, and accounts receivable balances from two major customers each represented 17% of the corresponding consolidated balance as of January 31, 2018.</t>
  </si>
  <si>
    <t>SEGMENT REPORTING</t>
  </si>
  <si>
    <t>NOTE 17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identified below,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19, 2018 and 2017, intersegment revenues totaled approximately $0.8 million, $2.2 million and $1.0 million, respectively. Intersegment revenues for the aforementioned periods primarily related to services provided between the industrial fabrication and field services segment and the power industry services segment and were based on prices negotiated by the parties.
Summarized below are certain operating results and financial position data of the Company’s reportable business segments for Fiscal 2019, 2018 and 2017. The “Other” column in each summary includes the Company’s corporate expenses.
Year Ended January 31, 2019
Power
Industrial
Telecom
Services
Services
Services
Other
Totals
Revenues
$
367,812
$
101,673
$
12,668
$
—
$
482,153
Cost of revenues
297,931
92,097
9,687
—
399,715
Gross profit
69,881
9,576
2,981
—
82,438
Selling, general and administrative expenses
23,741
7,904
1,788
7,277
40,710
Impairment loss
—
1,491
—
—
1,491
Income (loss) from operations
46,140
181
1,193
(7,277)
40,237
Other income, net
5,120
1,400
—
461
6,981
Income (loss) before income taxes
$
51,260
$
1,581
$
1,193
$
(6,816)
47,218
Income tax benefit
4,651
Net income
$
51,869
Depreciation
$
749
$
2,293
$
366
$
14
$
3,422
Amortization of intangibles
350
662
—
—
1,012
Property, plant and equipment additions
3,156
4,750
690
3
8,599
Current assets
$
317,708
$
28,878
$
3,691
$
66,071
$
416,348
Current liabilities
67,045
13,384
879
968
82,276
Goodwill
20,548
12,290
—
—
32,838
Total assets
347,189
57,168
5,272
67,019
476,648
Year Ended January 31, 2018
Power
Industrial
Telecom
Services
Services
Services
Other
Totals
Revenues
$
814,544
$
65,303
$
12,968
$
—
$
892,815
Cost of revenues
675,362
58,283
9,845
—
743,490
Gross profit
139,182
7,020
3,123
—
149,325
Selling, general and administrative expenses
23,356
7,401
1,395
9,612
41,764
Impairment loss
—
584
—
—
584
Income (loss) from operations
115,826
(965)
1,728
(9,612)
106,977
Other income, net
5,391
—
—
257
5,648
Income (loss) before income taxes
$
121,217
$
(965)
$
1,728
$
(9,355)
112,625
Income tax expense
(40,279)
Net income
$
72,346
Depreciation
$
885
$
1,607
$
274
$
13
$
2,779
Amortization of intangibles
350
682
—
—
1,032
Property, plant and equipment additions
1,362
2,837
625
2
4,826
Goodwill
$
20,548
$
13,781
$
—
$
—
$
34,329
Total assets
432,932
44,849
4,873
60,015
542,669
Year Ended January 31, 2017
Power
Industrial
Telecom
Services
Services
Services
Other
Totals
Revenues
$
586,628
$
78,994
$
9,425
$
—
$
675,047
Cost of revenues
452,599
68,354
7,383
—
528,336
Gross profit
134,029
10,640
2,042
—
146,711
Selling, general and administrative expenses
17,588
6,264
1,430
7,196
32,478
Impairment loss
1,979
—
—
—
1,979
Income (loss) from operations
114,462
4,376
612
(7,196)
112,254
Other income, net
2,145
—
—
133
2,278
Income (loss) before income taxes
$
116,607
$
4,376
$
612
$
(7,063)
114,532
Income tax expense
(37,106)
Net income
$
77,426
Depreciation
$
665
$
1,165
$
201
$
12
$
2,043
Amortization of intangibles
350
813
—
—
1,163
Property, plant and equipment additions
1,005
1,238
563
5
2,811
Goodwill
$
20,548
$
14,365
$
—
$
—
$
34,913
Total assets
488,431
47,316
4,318
104,423
644,488</t>
  </si>
  <si>
    <t>QUARTERLY FINANCIAL INFORMATION (unaudited)</t>
  </si>
  <si>
    <t>NOTE 18 – QUARTERLY FINANCIAL INFORMATION (unaudited)
Certain unaudited financial information reported for the quarterly periods ended April 30, July 31, October 31 and January 31 included in the years ended January 31, 2019 and 2018 is presented below:
2019
April 30
July 31
October 31 (1)
January 31 (1)
Full Year
Revenues
$
141,366
$
136,670
$
116,459
$
87,658
$
482,153
Gross profit
15,452
30,708
29,532
6,746
82,438
Income (loss) from operations
5,815
20,330
18,385
(4,293)
40,237
Net income (loss) (2)
4,837
16,972
32,434
(2,207)
52,036
Earnings (loss) per share (2),(3)
Basic
$
0.31
$
1.09
$
2.08
$
(0.14)
$
3.34
Diluted
$
0.31
$
1.08
$
2.07
$
(0.14)
$
3.32
2018
April 30
July 31
October 31
January 31
Full Year
Revenues
$
230,489
$
259,803
$
232,945
$
169,578
$
892,815
Gross profit
40,096
51,407
37,718
20,104
149,325
Income from operations
30,607
40,608
27,599
8,163
106,977
Net income (2)
20,625
27,139
17,229
7,018
72,011
Earnings per share (2),(3)
Basic
$
1.33
$
1.75
$
1.11
$
0.45
$
4.64
Diluted
$
1.31
$
1.72
$
1.09
$
0.45
$
4.56
(1)
The net income reported by the Company for the quarterly periods ended October 31, 2018 and January 31, 2019 reflected favorable adjustments recorded to recognize research and development tax credits in the amounts of $16.5 million and $0.1 million, respectively (see Note 13).
(2)
The net income and earnings per share amounts are attributable to the stockholders of Argan, Inc.
(3)
Earnings per share amounts for the quarter periods may not cross-foot to the corresponding full-year amounts as the amounts for each quarter are calculated independently of the calculations for the full-year amounts.</t>
  </si>
  <si>
    <t>DESCRIPTION OF THE BUSINESS AND BASIS OF PRESENTATION (Policies)</t>
  </si>
  <si>
    <t>Description of the Business</t>
  </si>
  <si>
    <t>Description of the Business
Argan, Inc. (“Argan”) conducts operations through its wholly owned subsidiaries, Gemma Power Systems, LLC and affiliates (“GPS”), which provided 53%, 88% and 85% of consolidated revenues for the fiscal years ended January 31, 2019 (“Fiscal 2019”), 2018 (“Fiscal 2018”) and 2017 (“Fiscal 2017”), respectively;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the “U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si>
  <si>
    <t>Basis of Presentation and Significant Accounting Policies</t>
  </si>
  <si>
    <t>Basis of Presentation and Significant Accounting Policies
The consolidated financial statements include the accounts of Argan, its wholly owned subsidiaries, its financially-controlled joint ventures and any variable interest entities for which the Company is deemed to be the primary beneficiary (see Note 3). All significant inter-company balances and transactions have been eliminated in consolidation. Certain comparative amounts in the consolidated balance sheet and the consolidated statements of cash flows were reclassified to conform to the current year present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si>
  <si>
    <t>Use of Estimates</t>
  </si>
  <si>
    <t>Use of Estimates – The preparation of consolidated financial statements in conformity with accounting principles generally accepted in the United States of America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and uncertain income tax return positions, the valuation of deferred taxes, and the determination of the allowance for doubtful accounts. Actual results could differ from these estimates.</t>
  </si>
  <si>
    <t>Property, Plant and Equipment</t>
  </si>
  <si>
    <t>Property, Plant and Equipment – Property, plant and equipment are stated at cost less accumulated depreciation. Such assets acquired in a business combination are initially included in the Company’s consolidated balance sheet at fair values. The Company capitalizes the power plant project development costs incurred by its consolidated variable interest entities. Should these construction preparation efforts be unsuccessful, the costs would be written-off at that time.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n asset is sold or retired, the cost and related accumulated depreciation amounts are removed from the accounts and the resulting gain or loss is included in earnings.</t>
  </si>
  <si>
    <t>Goodwill – At least annually, the Company reviews the carrying value of goodwill amounts for impairment. The goodwill impairment test is performed using the prescribed business valuation process unless the consideration of a possible goodwill impairment conducted pursuant to the permitted, simplified qualitative approach results in a conclusion that it is unlikely that an impairment has occurred.
A reporting entity identifies a potential impairment by comparing the fair value of a reporting unit with its carrying amount, including goodwill. The fair value of the reporting unit is determined using various market-based and income-based valuation techniques as applicable in the particular circumstances. If the fair value of the reporting unit exceeds its carrying amount, goodwill of the reporting unit is not deemed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ny amounts of goodwill for impairment more frequently if events or changes in circumstances indicate that goodwill value may be impaired.
The simplified method allows an entity to first assess qualitative factors to determine whether it is necessary to perform the more complex quantitative goodwill impairment test. An entity is not required to calculate the fair value of a reporting unit unless the entity determines, based on a qualitative assessment, that it is more likely than not that its fair value is less than its carrying amount. The guidance includes discussions of the types of factors which the Company considers in conducting the qualitative assessment including macroeconomic, industry, market and entity-specific factors.</t>
  </si>
  <si>
    <t>Long-Lived Assets</t>
  </si>
  <si>
    <t>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7.</t>
  </si>
  <si>
    <t>Revenue Recognition</t>
  </si>
  <si>
    <t>Revenue Recognition –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year ended January 31, 2019 have been presented under ASC Topic 606, while prior period operating result amounts have not been adjusted and are reported in accordance with previous guidance. See Note 4 for additional discussion about the adoption of ASC Topic 606 and its impact on the Company’s consolidated financial statements.
The new standard outlines a single comprehensive model for entities to use in accounting for revenues arising from contracts with customers. Central to the new revenue recognition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re a performance obligation is satisfied over time, the related revenues are also recognized over time.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variations in the scope and price of contracts, claims, incentives and liquidated damages.
The Company includes the estimated amount of variable consideration in the transaction price to the extent it is probable that a significant reversal of cumulative revenues recognized on the particular contract will not occur when the uncertainty associated with the variable consideration is resolved. The Company’s determination of the amount of variable consideration to be included in the transaction price of a particular contract is based largely on an assessment of the Company’s anticipated performance and all information (historical, current and forecasted) that is reasonably available. The effect of any revisions to the transaction price on the amount of previously recognized revenues that is due to the addition or reduction of variable consideration is recorded currently as an adjustment to revenues on a cumulative catch-up basis. In the event that any amounts of variable consideration that are reflected in the transaction price of a contract are not resolved in the Company’s favor, there could be reductions in, or reversals of, previously recognized revenues.
Most of the Company’s long-term contracts are considered to have a single performance obligation. Although multiple promises to transfer individual goods or services may exist, they are not typically distinct within the context of our contracts because our contract promises are interrelated or they require the Company to perform critical integration so that the customer receives a completed project. Warranties provided under the Company’s contracts with customers are assurance-type and are included as elements of the single performance obligations. Under previous revenue recognition guidance, the Company also generally accounted for its long-term contracts as single units of account (i.e., a single performance obligation).
Most of the Company’s revenues are recognized primarily under various types of long-term construction contracts, including those for which revenues are based on either a fixed price, time and materials or cost-plus-fee basis, and primarily over time as performance obligations are satisfied due to the continuous transfer of control to the project owner or other customer. Significant contracts typically have durations of three months to three years. Revenues from fixed price contracts, including a portion of estimated profit, are recognized as services are provided, based on costs incurred and estimated total contract costs using the percentage-of-completion method. However, costs incurred on a particular contract that are related to materials or equipment items over which the corresponding project owner has yet to obtain control shall be excluded from the measurement of progress toward the satisfaction of the corresponding performance obligation determined as of the report date. If at any time, the estimate of contract profitability indicates an anticipated loss on a contract, the Company will recognize the total loss in the the reporting period that it is identified and an amount is estimable.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The timing of when the Company bills its customers is generally dependent upon negotiated billing terms, the achievement of certain contract milestones, the completion of certain other phases of the work, or when services are provided or products are shipped. Projects with performance obligations satisfied over time will typically have revenues recognized to date in amounts different from the amounts of cumulative billings. As the rights and obligations in contracts are interdependent, the differences for each contract are combined with certain other asset and liability amounts related to the corresponding contracts in order to determine the net asset or net liability amounts, on a contract-by-contract basis. The amounts for each contract in a net asset position are totaled at the report date and presented in the corresponding consolidated balance sheet as contract assets. Likewise, the amounts for each contract in a net liability position are totaled at the report date and presented in the corresponding consolidated balance sheet as contract liabiliti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Accordingly, the amounts presented in prior consolidated balance sheets that were identified as “costs and estimated earnings in excess of billings” and “billings in excess of costs and estimated earnings” are now reflected in the line items entitled “contract assets” and “contract liabilities.”
In addition, accounts receivable has been redefined to represent unconditional rights to receive payments which only require the passage of time. Billed amounts retained by project owners until a defined phase of a contract or project has been completed and accepted, which were historically included in accounts receivable,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proper accounting for certain costs that may be incurred to obtain contracts or costs that may be incurred to fulfill contracts but do not represent actual progress, has been altered by the new guidance. Such costs, when material, are capitalized, are treated as contract assets, and generally are amortized to contract costs over the corresponding contract performance period.</t>
  </si>
  <si>
    <t>Income Taxes</t>
  </si>
  <si>
    <t>Income Taxes – Deferred tax assets and liabiliti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income tax penalties are included in selling, general and administrative expenses.</t>
  </si>
  <si>
    <t>Share-Based Payments</t>
  </si>
  <si>
    <t xml:space="preserve">Share-Based Payments – The Company measures and recognizes compensation expense for all share-based payment awards made to employees and directors based upon fair value at the date of award using a fair value based option pricing model primarily. The compensation expense is recognized on a straight-line basis over the requisite service period.
For each exercise of a stock option,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t>
  </si>
  <si>
    <t>Fair Values</t>
  </si>
  <si>
    <t>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t>
  </si>
  <si>
    <t>Foreign Currency Translation</t>
  </si>
  <si>
    <t xml:space="preserve">Foreign Currency Translation – The accompanying consolidated financial statements are presented in US dollars. The effects of translating the financial statements of APC from its functional currency (Euros) into the Company’s reporting currency (US dollars) are recognized as translation adjustments in accumulated other comprehensive income (loss).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at the average currency exchange rate for the month. Net foreign currency transaction gains and losses were included in the other income section of the Company’s consolidated statements of earnings for the years ended January 31, 2019, 2018 and 2017; such amounts were not material. </t>
  </si>
  <si>
    <t>REVENUES FROM CONTRACT WITH CUSTOMERS (Tables)</t>
  </si>
  <si>
    <t>Recently issued accounting pronouncements</t>
  </si>
  <si>
    <t>Schedule of consolidated revenues disaggregated by geographical area</t>
  </si>
  <si>
    <t>2019
2018
2017
United States
$
371,609
$
870,029
$
663,181
United Kingdom
81,319
12,244
201
Republic of Ireland
28,352
10,542
11,411
Other
873
—
254
Consolidated Revenues
$
482,153
$
892,815
$
675,047</t>
  </si>
  <si>
    <t>Impact of the Adoption of ASC Topic 606</t>
  </si>
  <si>
    <t>Schedule of accounts identified below were recast in order to conform to the current year presentation</t>
  </si>
  <si>
    <t>Balances as of January 31, 2018 for the accounts identified below were recast in order to conform to the presentation as of January 31, 2019:
Balances
Impact of the
Classification
Reported
Adoption of
Under ASC
Previously
ASC Topic 606
Topic 606
Accounts receivable, net
$
95,971
$
(69,684)
$
26,287
Costs and estimated earnings in excess of billings
4,887
(4,887)
—
Contract assets
—
13,847
13,847
Billings in excess of costs and estimated earnings
108,388
(108,388)
—
Contract liabilities
—
47,664
47,664</t>
  </si>
  <si>
    <t>PURCHASED INTANGIBLE ASSETS (Tables)</t>
  </si>
  <si>
    <t>Schedule of Company's purchased intangible assets, Other than goodwill</t>
  </si>
  <si>
    <t>2019
2018
Estimated
Gross
Accumulated
Net
Net
Useful Life
Amounts
Amortization
Amounts
Amounts
Trade names
TRC
15 years
$
4,499
$
950
$
3,549
$
3,849
GPS
15 years
3,643
2,949
694
936
SMC
indefinite
181
—
181
181
Process certifications
7 years
1,897
858
1,039
1,310
Customer relationships
4 - 10 years
1,346
672
674
873
Totals
$
11,566
$
5,429
$
6,137
$
7,149</t>
  </si>
  <si>
    <t>Schedule of expected amortization expense</t>
  </si>
  <si>
    <t>The future amounts of amortization related to purchased intangibles are presented below for the years ending January 31,:
2020
$
954
2021
905
2022
870
2023
617
2024
392
Thereafter
2,218
Total
$
5,956</t>
  </si>
  <si>
    <t>PROPERTY, PLANT AND EQUIPMENT (Tables)</t>
  </si>
  <si>
    <t>Summary of property, plant and equipment</t>
  </si>
  <si>
    <t>2019
2018
Land and improvements
$
863
$
863
Building and improvements
6,000
5,427
Furniture, machinery and equipment
17,779
13,531
Trucks and other vehicles
4,918
4,293
Project development costs
2,149
210
31,709
24,324
Less - accumulated depreciation
11,931
9,025
Property, plant and equipment, net
$
19,778
$
15,299</t>
  </si>
  <si>
    <t>COMMITMENTS (Tables)</t>
  </si>
  <si>
    <t>Schedule of future minimum lease payments for the operating leases of continuing operations</t>
  </si>
  <si>
    <t>The following is a schedule of future minimum lease payments for the operating leases that had initial or remaining non-cancelable lease terms in excess of one year as of January 31, 2019:
2020
$
699
2021
355
2022
262
2023
212
2024
155
Thereafter
31
Total
$
1,714</t>
  </si>
  <si>
    <t>STOCK-BASED COMPENSATION (Tables)</t>
  </si>
  <si>
    <t>Schedule of stock option activity under the Company's stock plans</t>
  </si>
  <si>
    <t>Summaries of stock option activity under the Company’s stock option plans for Fiscal 2019, 2018 and 2017, along with corresponding weighted average per share amounts, are presented below (shares in thousands):
Exercise
Remaining
Shares
Price
Term (years)
Fair Value
Outstanding, February 1, 2016
1,064
$
26.38
6.36
$
6.91
Granted
270
$
57.88
Exercised
(622)
$
25.57
Forfeited
(5)
$
36.73
Outstanding, January 31, 2017
707
$
39.04
7.82
$
10.22
Granted
302
$
53.49
Exercised
(110)
$
28.81
Forfeited
(10)
$
71.75
Outstanding, January 31, 2018
889
$
44.83
7.91
$
11.74
Granted
257
$
40.54
Exercised
(6)
$
17.19
Outstanding, January 31, 2019
1,140
$
44.01
7.54
$
11.22
Exercisable, January 31, 2019
765
$
44.82
5.97
$
11.79</t>
  </si>
  <si>
    <t>Schedule of changes in the number of non-vested options to purchase shares of common stock</t>
  </si>
  <si>
    <t>The changes in the number of non-vested options to purchase shares of common stock for Fiscal 2019, 2018 and 2017, and the weighted average fair value per share for each number, are presented below (shares in thousands):
Shares
Fair Value
Non-vested, February 1, 2016
300
$
8.97
Granted
270
$
14.93
Vested
(300)
$
8.97
Non-vested, January 31, 2017
270
$
14.93
Granted
302
$
13.55
Vested
(260)
$
15.31
Forfeitures
(10)
$
19.14
Non-vested, January 31, 2018
302
$
13.55
Granted
257
$
9.31
Vested
(184)
$
14.75
Non-vested, January 31, 2019
375
$
10.05</t>
  </si>
  <si>
    <t>Summary of assumptions used to estimate fair value of stock options granted</t>
  </si>
  <si>
    <t>2019
2018
2017
Dividend yield
2.5
%
1.7
%
1.4
%
Expected volatility
34.5
%
37.3
%
34.6
%
Risk-free interest rate
2.7
%
1.8
%
1.7
%
Expected life (in years)
3.3
3.3
4.2</t>
  </si>
  <si>
    <t>INCOME TAXES (Tables)</t>
  </si>
  <si>
    <t>Schedule of components of company's income tax expense (benefit)</t>
  </si>
  <si>
    <t>2019
2018
2017
Current:
Federal
$
3,603
$
(32,490)
$
(29,681)
State
(1,091)
(7,853)
(6,188)
2,512
(40,343)
(35,869)
Deferred:
Federal
971
2
(1,277)
State
1,168
62
40
2,139
64
(1,237)
Income tax benefit (expense)
$
4,651
$
(40,279)
$
(37,106)</t>
  </si>
  <si>
    <t>Schedule of actual income tax expense amounts</t>
  </si>
  <si>
    <t>2019
2018
2017
Computed expected income tax expense
$
(9,916)
$
(38,078)
$
(40,086)
Difference resulting from:
Federal research and development tax credits
13,866
—
—
State income taxes, net of federal tax effect
683
(5,042)
(4,001)
Net operating loss carryforwards
1,730
—
—
Stock options
32
962
4,969
Domestic production activities deduction
—
3,204
2,906
Other permanent differences, net
(1,585)
(1,141)
551
Impact of the federal tax rate change on deferred taxes
—
789
—
Adjustments and other differences
(159)
(973)
(1,445)
Income tax benefit (expense)
$
4,651
$
(40,279)
$
(37,106)</t>
  </si>
  <si>
    <t>Schedule of tax effects of temporary differences that gave rise to deferred tax assets and liabilities</t>
  </si>
  <si>
    <t>2019
2018
Assets:
Net operating loss carryforwards
$
3,034
$
2,635
Stock awards
2,188
2,042
Research and development credit carryforwards
631
—
Purchased intangibles
604
864
Accrued expenses and other
758
862
7,215
6,403
Liabilities:
Purchased intangibles
(3,373)
(3,664)
Construction contracts
(454)
(1,896)
Property and equipment and other
(2,131)
(1,683)
(5,958)
(7,243)
Net deferred tax assets (liabilities)
$
1,257
$
(840)</t>
  </si>
  <si>
    <t>EARNINGS PER SHARE ATTRIBUTABLE TO THE STOCKHOLDERS OF ARGAN, INC. (Tables)</t>
  </si>
  <si>
    <t>Schedule of computations of basic and diluted earnings per share</t>
  </si>
  <si>
    <t>Basic and diluted earnings per share are computed as follows (shares in thousands except in the footnote below):
2019
2018
2017
Net income attributable to the stockholders of Argan, Inc.
$
52,036
$
72,011
$
70,328
Weighted average number of shares outstanding – basic
15,569
15,522
15,066
Effect of stock awards (1)
124
258
559
Weighted average number of shares outstanding – diluted
15,693
15,780
15,625
Net income per share attributable to the stockholders of Argan, Inc.
Basic
$
3.34
$
4.64
$
4.67
Diluted
$
3.32
$
4.56
$
4.50
(1)
These numbers exclude the effects of antidilutive stock options which covered 646,500 shares, 260,000 shares and 165,000 shares which had exercise prices per share in excess of the average market prices per share for Fiscal 2019, 2018 and 2017, respectively.</t>
  </si>
  <si>
    <t>SEGMENT REPORTING (Tables)</t>
  </si>
  <si>
    <t>Schedule of operating results and certain financial position data of the Company's reportable business segments</t>
  </si>
  <si>
    <t>Summarized below are certain operating results and financial position data of the Company’s reportable business segments for Fiscal 2019, 2018 and 2017. The “Other” column in each summary includes the Company’s corporate expenses.
Year Ended January 31, 2019
Power
Industrial
Telecom
Services
Services
Services
Other
Totals
Revenues
$
367,812
$
101,673
$
12,668
$
—
$
482,153
Cost of revenues
297,931
92,097
9,687
—
399,715
Gross profit
69,881
9,576
2,981
—
82,438
Selling, general and administrative expenses
23,741
7,904
1,788
7,277
40,710
Impairment loss
—
1,491
—
—
1,491
Income (loss) from operations
46,140
181
1,193
(7,277)
40,237
Other income, net
5,120
1,400
—
461
6,981
Income (loss) before income taxes
$
51,260
$
1,581
$
1,193
$
(6,816)
47,218
Income tax benefit
4,651
Net income
$
51,869
Depreciation
$
749
$
2,293
$
366
$
14
$
3,422
Amortization of intangibles
350
662
—
—
1,012
Property, plant and equipment additions
3,156
4,750
690
3
8,599
Current assets
$
317,708
$
28,878
$
3,691
$
66,071
$
416,348
Current liabilities
67,045
13,384
879
968
82,276
Goodwill
20,548
12,290
—
—
32,838
Total assets
347,189
57,168
5,272
67,019
476,648
Year Ended January 31, 2018
Power
Industrial
Telecom
Services
Services
Services
Other
Totals
Revenues
$
814,544
$
65,303
$
12,968
$
—
$
892,815
Cost of revenues
675,362
58,283
9,845
—
743,490
Gross profit
139,182
7,020
3,123
—
149,325
Selling, general and administrative expenses
23,356
7,401
1,395
9,612
41,764
Impairment loss
—
584
—
—
584
Income (loss) from operations
115,826
(965)
1,728
(9,612)
106,977
Other income, net
5,391
—
—
257
5,648
Income (loss) before income taxes
$
121,217
$
(965)
$
1,728
$
(9,355)
112,625
Income tax expense
(40,279)
Net income
$
72,346
Depreciation
$
885
$
1,607
$
274
$
13
$
2,779
Amortization of intangibles
350
682
—
—
1,032
Property, plant and equipment additions
1,362
2,837
625
2
4,826
Goodwill
$
20,548
$
13,781
$
—
$
—
$
34,329
Total assets
432,932
44,849
4,873
60,015
542,669
Year Ended January 31, 2017
Power
Industrial
Telecom
Services
Services
Services
Other
Totals
Revenues
$
586,628
$
78,994
$
9,425
$
—
$
675,047
Cost of revenues
452,599
68,354
7,383
—
528,336
Gross profit
134,029
10,640
2,042
—
146,711
Selling, general and administrative expenses
17,588
6,264
1,430
7,196
32,478
Impairment loss
1,979
—
—
—
1,979
Income (loss) from operations
114,462
4,376
612
(7,196)
112,254
Other income, net
2,145
—
—
133
2,278
Income (loss) before income taxes
$
116,607
$
4,376
$
612
$
(7,063)
114,532
Income tax expense
(37,106)
Net income
$
77,426
Depreciation
$
665
$
1,165
$
201
$
12
$
2,043
Amortization of intangibles
350
813
—
—
1,163
Property, plant and equipment additions
1,005
1,238
563
5
2,811
Goodwill
$
20,548
$
14,365
$
—
$
—
$
34,913
Total assets
488,431
47,316
4,318
104,423
644,488</t>
  </si>
  <si>
    <t>QUARTERLY FINANCIAL INFORMATION (unaudited) (Tables)</t>
  </si>
  <si>
    <t>Schedule of quarterly financial information</t>
  </si>
  <si>
    <t>2019
April 30
July 31
October 31 (1)
January 31 (1)
Full Year
Revenues
$
141,366
$
136,670
$
116,459
$
87,658
$
482,153
Gross profit
15,452
30,708
29,532
6,746
82,438
Income (loss) from operations
5,815
20,330
18,385
(4,293)
40,237
Net income (loss) (2)
4,837
16,972
32,434
(2,207)
52,036
Earnings (loss) per share (2),(3)
Basic
$
0.31
$
1.09
$
2.08
$
(0.14)
$
3.34
Diluted
$
0.31
$
1.08
$
2.07
$
(0.14)
$
3.32
2018
April 30
July 31
October 31
January 31
Full Year
Revenues
$
230,489
$
259,803
$
232,945
$
169,578
$
892,815
Gross profit
40,096
51,407
37,718
20,104
149,325
Income from operations
30,607
40,608
27,599
8,163
106,977
Net income (2)
20,625
27,139
17,229
7,018
72,011
Earnings per share (2),(3)
Basic
$
1.33
$
1.75
$
1.11
$
0.45
$
4.64
Diluted
$
1.31
$
1.72
$
1.09
$
0.45
$
4.56
(1)
The net income reported by the Company for the quarterly periods ended October 31, 2018 and January 31, 2019 reflected favorable adjustments recorded to recognize research and development tax credits in the amounts of $16.5 million and $0.1 million, respectively (see Note 13).
(2)
The net income and earnings per share amounts are attributable to the stockholders of Argan, Inc.
(3)
Earnings per share amounts for the quarter periods may not cross-foot to the corresponding full-year amounts as the amounts for each quarter are calculated independently of the calculations for the full-year amounts.</t>
  </si>
  <si>
    <t>DESCRIPTION OF THE BUSINESS AND BASIS OF PRESENTATION (Details)</t>
  </si>
  <si>
    <t>GPS</t>
  </si>
  <si>
    <t>Consolidated revenues by subsidiaries</t>
  </si>
  <si>
    <t>53.00%</t>
  </si>
  <si>
    <t>88.00%</t>
  </si>
  <si>
    <t>85.00%</t>
  </si>
  <si>
    <t>Power Services | Minimum</t>
  </si>
  <si>
    <t>Revenue Recognition Period</t>
  </si>
  <si>
    <t>3 months</t>
  </si>
  <si>
    <t>Power Services | Maximum</t>
  </si>
  <si>
    <t>3 years</t>
  </si>
  <si>
    <t>RECENTLY ISSUED ACCOUNTING PRONOUNCEMENTS (Details) - Accounting Standards Update 2016-02 - Forecast $ in Millions</t>
  </si>
  <si>
    <t>Feb. 01, 2019USD ($)</t>
  </si>
  <si>
    <t>Minimum</t>
  </si>
  <si>
    <t>Right-to-use assets</t>
  </si>
  <si>
    <t>Lease liabilities</t>
  </si>
  <si>
    <t>Maximum</t>
  </si>
  <si>
    <t>SPECIAL PURPOSE ENTITIES (Details) $ in Millions</t>
  </si>
  <si>
    <t>1 Months Ended</t>
  </si>
  <si>
    <t>Oct. 31, 2018USD ($)</t>
  </si>
  <si>
    <t>Jan. 31, 2019USD ($)itemproject</t>
  </si>
  <si>
    <t>Variable Interest Entity</t>
  </si>
  <si>
    <t>Number of natural gas-fired power plants | project</t>
  </si>
  <si>
    <t>Number of joint ventures | item</t>
  </si>
  <si>
    <t>Final cash distributions to joint ventures</t>
  </si>
  <si>
    <t>VIE</t>
  </si>
  <si>
    <t>Development costs incurred</t>
  </si>
  <si>
    <t>REVENUES FROM CONTRACTS WITH CUSTOMERS - Impact of the Adoption of the New Accounting Standard (Details) - USD ($) $ in Thousands</t>
  </si>
  <si>
    <t>Feb. 01, 2018</t>
  </si>
  <si>
    <t>Impact of the Adoption of the New Accounting Standard</t>
  </si>
  <si>
    <t>Retained amounts by project owners</t>
  </si>
  <si>
    <t>Change in contracts in progress, net</t>
  </si>
  <si>
    <t>Balances Reported Previously</t>
  </si>
  <si>
    <t>Costs and estimated earnings in excess of billings</t>
  </si>
  <si>
    <t>Billings in excess of costs and estimated earnings</t>
  </si>
  <si>
    <t>Decline in the amounts of billings in excess of costs and estimated earnings</t>
  </si>
  <si>
    <t>Increase in costs and estimated earnings in excess of billings</t>
  </si>
  <si>
    <t>Increase (decrease) in customer retainages</t>
  </si>
  <si>
    <t>Revenues recognized that was included in contract liabilities</t>
  </si>
  <si>
    <t>Impact of the Adoption of ASC Topic 606 | Maximum</t>
  </si>
  <si>
    <t>REVENUES FROM CONTRACTS WITH CUSTOMERS - Variable Consideration (Details) $ in Millions</t>
  </si>
  <si>
    <t>Jan. 31, 2019USD ($)</t>
  </si>
  <si>
    <t>Amounts of unpriced change orders included in transaction prices</t>
  </si>
  <si>
    <t>Impact on revenues, changes in estimates of the costs-to-complete active contracts</t>
  </si>
  <si>
    <t>REVENUES FROM CONTRACTS WITH CUSTOMERS - Remaining Unsatisfied Performance Obligations (Details) $ in Millions</t>
  </si>
  <si>
    <t>Contract backlog amount</t>
  </si>
  <si>
    <t>REVENUES FROM CONTRACTS WITH CUSTOMERS - Disaggregation of Revenues (Details) - USD ($) $ in Thousands</t>
  </si>
  <si>
    <t>3 Months Ended</t>
  </si>
  <si>
    <t>Oct. 31, 2018</t>
  </si>
  <si>
    <t>Apr. 30, 2018</t>
  </si>
  <si>
    <t>Oct. 31, 2017</t>
  </si>
  <si>
    <t>Jul. 31, 2017</t>
  </si>
  <si>
    <t>Apr. 30, 2017</t>
  </si>
  <si>
    <t>Disaggregation of Revenues</t>
  </si>
  <si>
    <t>Consolidated Revenues</t>
  </si>
  <si>
    <t>United States</t>
  </si>
  <si>
    <t>United Kingdom</t>
  </si>
  <si>
    <t>Republic of Ireland</t>
  </si>
  <si>
    <t>Other</t>
  </si>
  <si>
    <t>CASH, CASH EQUIVALENTS AND SHORT-TERM INVESTMENTS (Details) - Held-to-maturity Securities - USD ($) $ in Millions</t>
  </si>
  <si>
    <t>Cash and Cash Equivalents</t>
  </si>
  <si>
    <t>Maturity period</t>
  </si>
  <si>
    <t>250 days</t>
  </si>
  <si>
    <t>293 days</t>
  </si>
  <si>
    <t>Accrued interest on held-to-maturity securities</t>
  </si>
  <si>
    <t>Weighted average annual interest rates of CDs (as a percent)</t>
  </si>
  <si>
    <t>2.60%</t>
  </si>
  <si>
    <t>1.50%</t>
  </si>
  <si>
    <t>ACCOUNTS AND NOTES RECEIVABLE (Details) - USD ($) $ in Millions</t>
  </si>
  <si>
    <t>Outstanding balances of accounts receivable and contract assets</t>
  </si>
  <si>
    <t>Provision for uncollectible accounts and notes receivable</t>
  </si>
  <si>
    <t>PURCHASED INTANGIBLE ASSETS - Goodwill and Finite Lived Intangible Assets (Details) $ in Thousands</t>
  </si>
  <si>
    <t>Nov. 01, 2018USD ($)</t>
  </si>
  <si>
    <t>Jan. 31, 2018USD ($)</t>
  </si>
  <si>
    <t>Jan. 31, 2017USD ($)</t>
  </si>
  <si>
    <t>Finite-Lived Intangible Assets</t>
  </si>
  <si>
    <t>Percentage of contract backlog suspended</t>
  </si>
  <si>
    <t>90.00%</t>
  </si>
  <si>
    <t>Intangible Assets - Gross Carrying Amount</t>
  </si>
  <si>
    <t>Accumulated Amortization</t>
  </si>
  <si>
    <t>Finite Lived Intangible Assets - Net Amount</t>
  </si>
  <si>
    <t>Other intangible assets, net</t>
  </si>
  <si>
    <t>Additions to other intangible assets</t>
  </si>
  <si>
    <t>Additions to impairment losses</t>
  </si>
  <si>
    <t>Indefinite-Lived Intangible Assets</t>
  </si>
  <si>
    <t>Goodwill allocated for income tax reporting purposes</t>
  </si>
  <si>
    <t>Period of amortization of goodwill for income tax purpose</t>
  </si>
  <si>
    <t>15 years</t>
  </si>
  <si>
    <t>Impairment loss</t>
  </si>
  <si>
    <t>APC</t>
  </si>
  <si>
    <t>TRC</t>
  </si>
  <si>
    <t>Percentage of average annual growth in revenues over the next seven years</t>
  </si>
  <si>
    <t>Expected annual growth in revenues period</t>
  </si>
  <si>
    <t>7 years</t>
  </si>
  <si>
    <t>Percentage of average annual growth in earnings before interest and taxes</t>
  </si>
  <si>
    <t>Goodwill Impairment Loss</t>
  </si>
  <si>
    <t>Trade names | GPS</t>
  </si>
  <si>
    <t>Finite-Lived Intangible Assets - Estimated Useful Life</t>
  </si>
  <si>
    <t>Finite Lived Intangible Assets - Gross Carrying Amount</t>
  </si>
  <si>
    <t>Trade names | TRC</t>
  </si>
  <si>
    <t>Process certifications</t>
  </si>
  <si>
    <t>Customer relationships</t>
  </si>
  <si>
    <t>Customer relationships | Maximum</t>
  </si>
  <si>
    <t>10 years</t>
  </si>
  <si>
    <t>Customer relationships | Minimum</t>
  </si>
  <si>
    <t>4 years</t>
  </si>
  <si>
    <t>PURCHASED INTANGIBLE ASSETS - Indefinite Lived Intangible Assets - Trade Name (Details) - USD ($) $ in Thousands</t>
  </si>
  <si>
    <t>Trade names | SMC</t>
  </si>
  <si>
    <t>Indefinite-lived Intangible Assets</t>
  </si>
  <si>
    <t>PURCHASED INTANGIBLE ASSETS - Finite Lived Intangible Future Amortization Schedule (Details) $ in Thousands</t>
  </si>
  <si>
    <t>2020</t>
  </si>
  <si>
    <t>2021</t>
  </si>
  <si>
    <t>2022</t>
  </si>
  <si>
    <t>2023</t>
  </si>
  <si>
    <t>2024</t>
  </si>
  <si>
    <t>Thereafter</t>
  </si>
  <si>
    <t>PROPERTY, PLANT AND EQUIPMENT - Summary of Property, Plant and Equipment (Details) - USD ($) $ in Thousands</t>
  </si>
  <si>
    <t>Property, plant and equipment</t>
  </si>
  <si>
    <t>Property and equipment, gross</t>
  </si>
  <si>
    <t>Less - accumulated depreciation</t>
  </si>
  <si>
    <t>Land and improvements</t>
  </si>
  <si>
    <t>Building and improvements</t>
  </si>
  <si>
    <t>Furniture, machinery and equipment</t>
  </si>
  <si>
    <t>Trucks and other vehicles</t>
  </si>
  <si>
    <t>Project development costs</t>
  </si>
  <si>
    <t>PROPERTY, PLANT AND EQUIPMENT - Depreciation Expense and Cost of Maintenance and Repairs (Details) - USD ($) $ in Thousands</t>
  </si>
  <si>
    <t>Depreciation expense</t>
  </si>
  <si>
    <t>Costs of maintenance and repairs</t>
  </si>
  <si>
    <t>FINANCING ARRANGEMENTS (Details) - USD ($) $ in Millions</t>
  </si>
  <si>
    <t>May 15, 2017</t>
  </si>
  <si>
    <t>Revolving Credit Facility | London Interbank Offered Rate (LIBOR)</t>
  </si>
  <si>
    <t>Financing Arrangements</t>
  </si>
  <si>
    <t>Variable rate</t>
  </si>
  <si>
    <t>30-day LIBOR</t>
  </si>
  <si>
    <t>Interest rate margin on referred rate</t>
  </si>
  <si>
    <t>2.00%</t>
  </si>
  <si>
    <t>Revolving Credit Facility | Expires on May 31, 2021</t>
  </si>
  <si>
    <t>Borrowing available under financing arrangements</t>
  </si>
  <si>
    <t>Letter of Credit</t>
  </si>
  <si>
    <t>Borrowings outstanding under Bank financing arrangements</t>
  </si>
  <si>
    <t>Letters of credit outstanding amount</t>
  </si>
  <si>
    <t>COMMITMENTS - General Information (Details) - USD ($) $ in Millions</t>
  </si>
  <si>
    <t>Costs of Revenues</t>
  </si>
  <si>
    <t>Commitments</t>
  </si>
  <si>
    <t>Rent incurred on construction projects included in the costs of revenues</t>
  </si>
  <si>
    <t>Selling, General and Administrative Expenses</t>
  </si>
  <si>
    <t>Rent expense included in selling, general and administrative expenses of continuing operations</t>
  </si>
  <si>
    <t>Annual lease amount for primary offices and plant</t>
  </si>
  <si>
    <t>COMMITMENTS - Maturity Schedule (Details) $ in Thousands</t>
  </si>
  <si>
    <t>CONTINGENCIES (Details) $ in Millions</t>
  </si>
  <si>
    <t>Feb. 01, 2016USD ($)project</t>
  </si>
  <si>
    <t>Jul. 31, 2018USD ($)</t>
  </si>
  <si>
    <t>Jun. 30, 2018USD ($)</t>
  </si>
  <si>
    <t>Loss Contingencies</t>
  </si>
  <si>
    <t>Outstanding surety bonds</t>
  </si>
  <si>
    <t>Warranty period</t>
  </si>
  <si>
    <t>9 months</t>
  </si>
  <si>
    <t>24 months</t>
  </si>
  <si>
    <t>PPS Engineers, Inc. claims lawsuit</t>
  </si>
  <si>
    <t>Amount paid on settlement</t>
  </si>
  <si>
    <t>Gain on settlement</t>
  </si>
  <si>
    <t>Former subcontractor | GPS</t>
  </si>
  <si>
    <t>Amount of arbitration panel awarded</t>
  </si>
  <si>
    <t>Pending Litigation | PPS Engineers, Inc. claims lawsuit</t>
  </si>
  <si>
    <t>Amount of damages sought by plaintiff</t>
  </si>
  <si>
    <t>Number of significant project locations involved in the lawsuit | project</t>
  </si>
  <si>
    <t>STOCK-BASED COMPENSATION - Additional Information (Details) $ in Thousands</t>
  </si>
  <si>
    <t>Apr. 30, 2018personshares</t>
  </si>
  <si>
    <t>Jan. 31, 2019USD ($)shares</t>
  </si>
  <si>
    <t>Jan. 31, 2020shares</t>
  </si>
  <si>
    <t>Share-based Compensation Arrangement by Share-based Payment Award</t>
  </si>
  <si>
    <t>Number of shares of common stock reserved for issuance | shares</t>
  </si>
  <si>
    <t>Unrecognized compensation cost</t>
  </si>
  <si>
    <t>Intrinsic value of outstanding stock options</t>
  </si>
  <si>
    <t>Intrinsic value of exercisable stock options</t>
  </si>
  <si>
    <t>Period used for calculations</t>
  </si>
  <si>
    <t>5 years</t>
  </si>
  <si>
    <t>Company's expense for defined contribution savings plans</t>
  </si>
  <si>
    <t>Deferred period</t>
  </si>
  <si>
    <t>Stock Plan</t>
  </si>
  <si>
    <t>Number of shares of common stock available for award | shares</t>
  </si>
  <si>
    <t>Stock Options Plans</t>
  </si>
  <si>
    <t>Compensation expense recognize, period</t>
  </si>
  <si>
    <t>Intrinsic value of the stock options exercised</t>
  </si>
  <si>
    <t>Risk-free interest rate, minimum</t>
  </si>
  <si>
    <t>2.40%</t>
  </si>
  <si>
    <t>1.30%</t>
  </si>
  <si>
    <t>Risk-free interest rate, maximum</t>
  </si>
  <si>
    <t>2.90%</t>
  </si>
  <si>
    <t>1.90%</t>
  </si>
  <si>
    <t>Volatility rate, minimum</t>
  </si>
  <si>
    <t>33.00%</t>
  </si>
  <si>
    <t>36.00%</t>
  </si>
  <si>
    <t>33.30%</t>
  </si>
  <si>
    <t>Volatility rate, maximum</t>
  </si>
  <si>
    <t>38.30%</t>
  </si>
  <si>
    <t>35.00%</t>
  </si>
  <si>
    <t>Stock Options Plans | Stock Plan</t>
  </si>
  <si>
    <t>Period to become exercisable</t>
  </si>
  <si>
    <t>1 year</t>
  </si>
  <si>
    <t>ISOs | Stock Plan</t>
  </si>
  <si>
    <t>Incentive stock option award maximum expiration period</t>
  </si>
  <si>
    <t>NSOs | Stock Plan</t>
  </si>
  <si>
    <t>Senior executives | Performance-based restricted stock units | Stock Plan</t>
  </si>
  <si>
    <t>Number of executives | person</t>
  </si>
  <si>
    <t>Senior executives | Performance-based restricted stock units | Stock Plan | Maximum</t>
  </si>
  <si>
    <t>Number of shares awarded | shares</t>
  </si>
  <si>
    <t>STOCK-BASED COMPENSATION - Summary of Activity under Company's Stock Option Plans (Details) - $ / shares shares in Thousands</t>
  </si>
  <si>
    <t>Jan. 31, 2016</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6 months 15 days</t>
  </si>
  <si>
    <t>7 years 10 months 28 days</t>
  </si>
  <si>
    <t>7 years 9 months 26 days</t>
  </si>
  <si>
    <t>6 years 4 months 10 days</t>
  </si>
  <si>
    <t>Weighted Average Remaining Term (Years), Exercisable</t>
  </si>
  <si>
    <t>5 years 11 months 19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Method used for fair value assumption</t>
  </si>
  <si>
    <t>Black-Scholes option-pricing model</t>
  </si>
  <si>
    <t>Dividend yield</t>
  </si>
  <si>
    <t>2.50%</t>
  </si>
  <si>
    <t>1.70%</t>
  </si>
  <si>
    <t>1.40%</t>
  </si>
  <si>
    <t>Expected volatility</t>
  </si>
  <si>
    <t>34.50%</t>
  </si>
  <si>
    <t>37.30%</t>
  </si>
  <si>
    <t>34.60%</t>
  </si>
  <si>
    <t>Risk-free interest rate</t>
  </si>
  <si>
    <t>2.70%</t>
  </si>
  <si>
    <t>1.80%</t>
  </si>
  <si>
    <t>Expected life (in years)</t>
  </si>
  <si>
    <t>3 years 3 months 18 days</t>
  </si>
  <si>
    <t>4 years 2 months 12 days</t>
  </si>
  <si>
    <t>INCOME TAXES - Research and Development Tax Credits (Details) - USD ($) $ / shares in Units, $ in Millions</t>
  </si>
  <si>
    <t>Period for identify and quantify the amounts of research and development credits</t>
  </si>
  <si>
    <t>Income tax expense (benefits) associated with research and development activities</t>
  </si>
  <si>
    <t>Effects on dilutive earnings per share, research and development activities</t>
  </si>
  <si>
    <t>Unrecognized income tax benefits related to research and development credits</t>
  </si>
  <si>
    <t>Unrecognized tax benefits related to research and development credits that would impact effective tax rate, if recognized</t>
  </si>
  <si>
    <t>INCOME TAXES - The Tax Cuts and Jobs Act (the "Tax Act") (Details) - USD ($) $ in Millions</t>
  </si>
  <si>
    <t>Federal corporate income tax rate (as percent)</t>
  </si>
  <si>
    <t>21.00%</t>
  </si>
  <si>
    <t>34.00%</t>
  </si>
  <si>
    <t>Income tax benefit</t>
  </si>
  <si>
    <t>INCOME TAXES - Additional Information (Details)</t>
  </si>
  <si>
    <t>Federal corporate income tax rate</t>
  </si>
  <si>
    <t>INCOME TAXES - Components of Company's Income Tax Expense (Benefit) (Details) - USD ($) $ in Thousands</t>
  </si>
  <si>
    <t>Current:</t>
  </si>
  <si>
    <t>Federal</t>
  </si>
  <si>
    <t>State</t>
  </si>
  <si>
    <t>Deferred:</t>
  </si>
  <si>
    <t>INCOME TAXES - Income Tax Expense Reconciliation (Details) - USD ($) $ in Thousands</t>
  </si>
  <si>
    <t>Computed expected income tax expense</t>
  </si>
  <si>
    <t>Federal research and development tax credits</t>
  </si>
  <si>
    <t>State income taxes, net of federal tax effect</t>
  </si>
  <si>
    <t>Net operating loss carryforwards</t>
  </si>
  <si>
    <t>Stock options</t>
  </si>
  <si>
    <t>Domestic production activities deduction</t>
  </si>
  <si>
    <t>Other permanent differences, net</t>
  </si>
  <si>
    <t>Impact of the federal tax rate change on deferred taxes</t>
  </si>
  <si>
    <t>Adjustments and other differences</t>
  </si>
  <si>
    <t>Research and development state tax credit</t>
  </si>
  <si>
    <t>Income tax refunds and prepaid income taxes</t>
  </si>
  <si>
    <t>Prepaid income taxes</t>
  </si>
  <si>
    <t>Income tax benefit recorded related to additional net operating losses of acquired companies</t>
  </si>
  <si>
    <t>INCOME TAXES - Schedule of Tax Effects of Temporary Differences that Gave Rise to Deferred Tax Assets and Liabilities (Details) - USD ($) $ in Thousands</t>
  </si>
  <si>
    <t>Assets:</t>
  </si>
  <si>
    <t>Stock awards</t>
  </si>
  <si>
    <t>Research and development credit carryforwards</t>
  </si>
  <si>
    <t>Purchased intangibles</t>
  </si>
  <si>
    <t>Accrued expenses and other</t>
  </si>
  <si>
    <t>Total Assets</t>
  </si>
  <si>
    <t>Liabilities:</t>
  </si>
  <si>
    <t>Construction contracts</t>
  </si>
  <si>
    <t>Property and equipment and other</t>
  </si>
  <si>
    <t>Total Liabilities</t>
  </si>
  <si>
    <t>Net deferred tax assets</t>
  </si>
  <si>
    <t>Net deferred tax liabilities</t>
  </si>
  <si>
    <t>Net operating loss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awards</t>
  </si>
  <si>
    <t>Weighted average number of shares outstanding - diluted</t>
  </si>
  <si>
    <t>EARNINGS PER SHARE ATTRIBUTABLE TO THE STOCKHOLDERS OF ARGAN, INC. - Antidilutive Shares (Details) - shares</t>
  </si>
  <si>
    <t>Antidilutive stock options</t>
  </si>
  <si>
    <t>CASH DIVIDENDS (Details) - $ / shares</t>
  </si>
  <si>
    <t>Sep. 30, 2018</t>
  </si>
  <si>
    <t>Sep. 30, 2017</t>
  </si>
  <si>
    <t>Sep. 30, 2016</t>
  </si>
  <si>
    <t>Regular cash dividend declared per common stock</t>
  </si>
  <si>
    <t>Regular cash dividend paid per common stock</t>
  </si>
  <si>
    <t>Special Cash dividend declared per common stock</t>
  </si>
  <si>
    <t>CUSTOMER CONCENTRATIONS (Details) $ in Millions</t>
  </si>
  <si>
    <t>Jan. 31, 2019USD ($)Ownercustomer</t>
  </si>
  <si>
    <t>Jan. 31, 2018USD ($)Ownercustomer</t>
  </si>
  <si>
    <t>Jan. 31, 2017customer</t>
  </si>
  <si>
    <t>Customer Concentrations</t>
  </si>
  <si>
    <t>Amounts retained by project owners</t>
  </si>
  <si>
    <t>Percentage of amounts retained by project owners</t>
  </si>
  <si>
    <t>93.00%</t>
  </si>
  <si>
    <t>99.00%</t>
  </si>
  <si>
    <t>Accounts Receivable</t>
  </si>
  <si>
    <t>Number of project owners | Owner</t>
  </si>
  <si>
    <t>Major Customer One</t>
  </si>
  <si>
    <t>Major Customer One | Accounts Receivable</t>
  </si>
  <si>
    <t>Percentage of consolidated accounts receivable accounted by major customer</t>
  </si>
  <si>
    <t>25.00%</t>
  </si>
  <si>
    <t>17.00%</t>
  </si>
  <si>
    <t>Major Customer Two</t>
  </si>
  <si>
    <t>Major Customer Two | Accounts Receivable</t>
  </si>
  <si>
    <t>15.00%</t>
  </si>
  <si>
    <t>Major Customer Three</t>
  </si>
  <si>
    <t>Major Customer Four</t>
  </si>
  <si>
    <t>Major Customer Five</t>
  </si>
  <si>
    <t>Power Services | Revenue</t>
  </si>
  <si>
    <t>Percentage of major customers or segments</t>
  </si>
  <si>
    <t>76.00%</t>
  </si>
  <si>
    <t>91.00%</t>
  </si>
  <si>
    <t>87.00%</t>
  </si>
  <si>
    <t>Number of major power industry service customers | customer</t>
  </si>
  <si>
    <t>Power Services | Major Customer One | Revenue</t>
  </si>
  <si>
    <t>16.00%</t>
  </si>
  <si>
    <t>29.00%</t>
  </si>
  <si>
    <t>20.00%</t>
  </si>
  <si>
    <t>Power Services | Major Customer Two | Revenue</t>
  </si>
  <si>
    <t>14.00%</t>
  </si>
  <si>
    <t>26.00%</t>
  </si>
  <si>
    <t>18.00%</t>
  </si>
  <si>
    <t>Power Services | Major Customer Three | Revenue</t>
  </si>
  <si>
    <t>12.00%</t>
  </si>
  <si>
    <t>Power Services | Major Customer Four | Revenue</t>
  </si>
  <si>
    <t>10.00%</t>
  </si>
  <si>
    <t>Power Services | Major Customer Five | Revenue</t>
  </si>
  <si>
    <t>SEGMENT REPORTING (Details) $ in Thousands</t>
  </si>
  <si>
    <t>Apr. 30, 2018USD ($)</t>
  </si>
  <si>
    <t>Oct. 31, 2017USD ($)</t>
  </si>
  <si>
    <t>Jul. 31, 2017USD ($)</t>
  </si>
  <si>
    <t>Apr. 30, 2017USD ($)</t>
  </si>
  <si>
    <t>Jan. 31, 2019USD ($)item</t>
  </si>
  <si>
    <t>Segment Reporting Information</t>
  </si>
  <si>
    <t>Operating segment | item</t>
  </si>
  <si>
    <t>Revenues</t>
  </si>
  <si>
    <t>Gross profit</t>
  </si>
  <si>
    <t>Income (loss) from operations</t>
  </si>
  <si>
    <t>Income (loss) before income taxes</t>
  </si>
  <si>
    <t>Property, plant and equipment additions</t>
  </si>
  <si>
    <t>Current assets</t>
  </si>
  <si>
    <t>Current liabilities</t>
  </si>
  <si>
    <t>Total assets</t>
  </si>
  <si>
    <t>Power Services</t>
  </si>
  <si>
    <t>Industrial Services</t>
  </si>
  <si>
    <t>Telecom Services</t>
  </si>
  <si>
    <t>Intercompany Eliminations</t>
  </si>
  <si>
    <t>QUARTERLY FINANCIAL INFORMATION (unaudited) (Details) - USD ($) $ / shares in Units, $ in Thousands</t>
  </si>
  <si>
    <t>Income from operations</t>
  </si>
  <si>
    <t>Net income (loss)</t>
  </si>
  <si>
    <t>Earnings per share</t>
  </si>
  <si>
    <t>QUARTERLY FINANCIAL INFORMATION (unaudited) (Details) - USD ($) $ in Millions</t>
  </si>
  <si>
    <t>Adjustment for research and development tax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C15" s="5" t="n">
        <v>15579369</v>
      </c>
    </row>
    <row r="16" spans="1:4">
      <c r="A16" s="4" t="s">
        <v>28</v>
      </c>
      <c r="D16" s="6" t="n">
        <v>404824000</v>
      </c>
    </row>
    <row r="17" spans="1:4">
      <c r="A17" s="4" t="s">
        <v>29</v>
      </c>
      <c r="B17" s="4" t="s">
        <v>30</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482153</v>
      </c>
      <c r="C4" s="6" t="n">
        <v>892815</v>
      </c>
      <c r="D4" s="6" t="n">
        <v>675047</v>
      </c>
    </row>
    <row r="5" spans="1:4">
      <c r="A5" s="4" t="s">
        <v>38</v>
      </c>
      <c r="B5" s="5" t="n">
        <v>399715</v>
      </c>
      <c r="C5" s="5" t="n">
        <v>743490</v>
      </c>
      <c r="D5" s="5" t="n">
        <v>528336</v>
      </c>
    </row>
    <row r="6" spans="1:4">
      <c r="A6" s="4" t="s">
        <v>39</v>
      </c>
      <c r="B6" s="5" t="n">
        <v>82438</v>
      </c>
      <c r="C6" s="5" t="n">
        <v>149325</v>
      </c>
      <c r="D6" s="5" t="n">
        <v>146711</v>
      </c>
    </row>
    <row r="7" spans="1:4">
      <c r="A7" s="4" t="s">
        <v>40</v>
      </c>
      <c r="B7" s="5" t="n">
        <v>40710</v>
      </c>
      <c r="C7" s="5" t="n">
        <v>41764</v>
      </c>
      <c r="D7" s="5" t="n">
        <v>32478</v>
      </c>
    </row>
    <row r="8" spans="1:4">
      <c r="A8" s="4" t="s">
        <v>41</v>
      </c>
      <c r="B8" s="5" t="n">
        <v>1491</v>
      </c>
      <c r="C8" s="5" t="n">
        <v>584</v>
      </c>
      <c r="D8" s="5" t="n">
        <v>1979</v>
      </c>
    </row>
    <row r="9" spans="1:4">
      <c r="A9" s="4" t="s">
        <v>42</v>
      </c>
      <c r="B9" s="5" t="n">
        <v>40237</v>
      </c>
      <c r="C9" s="5" t="n">
        <v>106977</v>
      </c>
      <c r="D9" s="5" t="n">
        <v>112254</v>
      </c>
    </row>
    <row r="10" spans="1:4">
      <c r="A10" s="4" t="s">
        <v>43</v>
      </c>
      <c r="B10" s="5" t="n">
        <v>6981</v>
      </c>
      <c r="C10" s="5" t="n">
        <v>5648</v>
      </c>
      <c r="D10" s="5" t="n">
        <v>2278</v>
      </c>
    </row>
    <row r="11" spans="1:4">
      <c r="A11" s="4" t="s">
        <v>44</v>
      </c>
      <c r="B11" s="5" t="n">
        <v>47218</v>
      </c>
      <c r="C11" s="5" t="n">
        <v>112625</v>
      </c>
      <c r="D11" s="5" t="n">
        <v>114532</v>
      </c>
    </row>
    <row r="12" spans="1:4">
      <c r="A12" s="4" t="s">
        <v>45</v>
      </c>
      <c r="B12" s="5" t="n">
        <v>4651</v>
      </c>
      <c r="C12" s="5" t="n">
        <v>-40279</v>
      </c>
      <c r="D12" s="5" t="n">
        <v>-37106</v>
      </c>
    </row>
    <row r="13" spans="1:4">
      <c r="A13" s="4" t="s">
        <v>46</v>
      </c>
      <c r="B13" s="5" t="n">
        <v>51869</v>
      </c>
      <c r="C13" s="5" t="n">
        <v>72346</v>
      </c>
      <c r="D13" s="5" t="n">
        <v>77426</v>
      </c>
    </row>
    <row r="14" spans="1:4">
      <c r="A14" s="4" t="s">
        <v>47</v>
      </c>
      <c r="B14" s="5" t="n">
        <v>-167</v>
      </c>
      <c r="C14" s="5" t="n">
        <v>335</v>
      </c>
      <c r="D14" s="5" t="n">
        <v>7098</v>
      </c>
    </row>
    <row r="15" spans="1:4">
      <c r="A15" s="4" t="s">
        <v>48</v>
      </c>
      <c r="B15" s="5" t="n">
        <v>52036</v>
      </c>
      <c r="C15" s="5" t="n">
        <v>72011</v>
      </c>
      <c r="D15" s="5" t="n">
        <v>70328</v>
      </c>
    </row>
    <row r="16" spans="1:4">
      <c r="A16" s="4" t="s">
        <v>49</v>
      </c>
      <c r="B16" s="5" t="n">
        <v>-1768</v>
      </c>
      <c r="C16" s="5" t="n">
        <v>2184</v>
      </c>
      <c r="D16" s="5" t="n">
        <v>-197</v>
      </c>
    </row>
    <row r="17" spans="1:4">
      <c r="A17" s="4" t="s">
        <v>50</v>
      </c>
      <c r="B17" s="6" t="n">
        <v>50268</v>
      </c>
      <c r="C17" s="6" t="n">
        <v>74195</v>
      </c>
      <c r="D17" s="6" t="n">
        <v>70131</v>
      </c>
    </row>
    <row r="18" spans="1:4">
      <c r="A18" s="3" t="s">
        <v>51</v>
      </c>
    </row>
    <row r="19" spans="1:4">
      <c r="A19" s="4" t="s">
        <v>52</v>
      </c>
      <c r="B19" s="7" t="n">
        <v>3.34</v>
      </c>
      <c r="C19" s="7" t="n">
        <v>4.64</v>
      </c>
      <c r="D19" s="7" t="n">
        <v>4.67</v>
      </c>
    </row>
    <row r="20" spans="1:4">
      <c r="A20" s="4" t="s">
        <v>53</v>
      </c>
      <c r="B20" s="7" t="n">
        <v>3.32</v>
      </c>
      <c r="C20" s="7" t="n">
        <v>4.56</v>
      </c>
      <c r="D20" s="7" t="n">
        <v>4.5</v>
      </c>
    </row>
    <row r="21" spans="1:4">
      <c r="A21" s="3" t="s">
        <v>54</v>
      </c>
    </row>
    <row r="22" spans="1:4">
      <c r="A22" s="4" t="s">
        <v>55</v>
      </c>
      <c r="B22" s="5" t="n">
        <v>15569</v>
      </c>
      <c r="C22" s="5" t="n">
        <v>15522</v>
      </c>
      <c r="D22" s="5" t="n">
        <v>15066</v>
      </c>
    </row>
    <row r="23" spans="1:4">
      <c r="A23" s="4" t="s">
        <v>56</v>
      </c>
      <c r="B23" s="5" t="n">
        <v>15693</v>
      </c>
      <c r="C23" s="5" t="n">
        <v>15780</v>
      </c>
      <c r="D23" s="5" t="n">
        <v>15625</v>
      </c>
    </row>
    <row r="24" spans="1:4">
      <c r="A24" s="4" t="s">
        <v>57</v>
      </c>
      <c r="B24" s="6" t="n">
        <v>1</v>
      </c>
      <c r="C24" s="6" t="n">
        <v>1</v>
      </c>
      <c r="D24" s="6"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v>
      </c>
      <c r="B1" s="2" t="s">
        <v>1</v>
      </c>
    </row>
    <row r="2" spans="1:2">
      <c r="B2" s="2" t="s">
        <v>2</v>
      </c>
    </row>
    <row r="3" spans="1:2">
      <c r="A3" s="3" t="s">
        <v>51</v>
      </c>
    </row>
    <row r="4" spans="1:2">
      <c r="A4" s="4" t="s">
        <v>51</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6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4</v>
      </c>
    </row>
    <row r="2" spans="1:3">
      <c r="A2" s="3" t="s">
        <v>59</v>
      </c>
    </row>
    <row r="3" spans="1:3">
      <c r="A3" s="4" t="s">
        <v>60</v>
      </c>
      <c r="B3" s="6" t="n">
        <v>164318</v>
      </c>
      <c r="C3" s="6" t="n">
        <v>122107</v>
      </c>
    </row>
    <row r="4" spans="1:3">
      <c r="A4" s="4" t="s">
        <v>61</v>
      </c>
      <c r="B4" s="5" t="n">
        <v>132213</v>
      </c>
      <c r="C4" s="5" t="n">
        <v>311908</v>
      </c>
    </row>
    <row r="5" spans="1:3">
      <c r="A5" s="4" t="s">
        <v>62</v>
      </c>
      <c r="B5" s="5" t="n">
        <v>36174</v>
      </c>
      <c r="C5" s="5" t="n">
        <v>26287</v>
      </c>
    </row>
    <row r="6" spans="1:3">
      <c r="A6" s="4" t="s">
        <v>63</v>
      </c>
      <c r="B6" s="5" t="n">
        <v>58357</v>
      </c>
      <c r="C6" s="5" t="n">
        <v>13847</v>
      </c>
    </row>
    <row r="7" spans="1:3">
      <c r="A7" s="4" t="s">
        <v>64</v>
      </c>
      <c r="B7" s="5" t="n">
        <v>25286</v>
      </c>
      <c r="C7" s="5" t="n">
        <v>10878</v>
      </c>
    </row>
    <row r="8" spans="1:3">
      <c r="A8" s="4" t="s">
        <v>65</v>
      </c>
      <c r="B8" s="5" t="n">
        <v>416348</v>
      </c>
      <c r="C8" s="5" t="n">
        <v>485027</v>
      </c>
    </row>
    <row r="9" spans="1:3">
      <c r="A9" s="4" t="s">
        <v>66</v>
      </c>
      <c r="B9" s="5" t="n">
        <v>19778</v>
      </c>
      <c r="C9" s="5" t="n">
        <v>15299</v>
      </c>
    </row>
    <row r="10" spans="1:3">
      <c r="A10" s="4" t="s">
        <v>67</v>
      </c>
      <c r="B10" s="5" t="n">
        <v>32838</v>
      </c>
      <c r="C10" s="5" t="n">
        <v>34329</v>
      </c>
    </row>
    <row r="11" spans="1:3">
      <c r="A11" s="4" t="s">
        <v>68</v>
      </c>
      <c r="B11" s="5" t="n">
        <v>6137</v>
      </c>
      <c r="C11" s="5" t="n">
        <v>7149</v>
      </c>
    </row>
    <row r="12" spans="1:3">
      <c r="A12" s="4" t="s">
        <v>69</v>
      </c>
      <c r="B12" s="5" t="n">
        <v>1257</v>
      </c>
      <c r="C12" s="5" t="n">
        <v>439</v>
      </c>
    </row>
    <row r="13" spans="1:3">
      <c r="A13" s="4" t="s">
        <v>70</v>
      </c>
      <c r="B13" s="5" t="n">
        <v>290</v>
      </c>
      <c r="C13" s="5" t="n">
        <v>426</v>
      </c>
    </row>
    <row r="14" spans="1:3">
      <c r="A14" s="4" t="s">
        <v>71</v>
      </c>
      <c r="B14" s="5" t="n">
        <v>476648</v>
      </c>
      <c r="C14" s="5" t="n">
        <v>542669</v>
      </c>
    </row>
    <row r="15" spans="1:3">
      <c r="A15" s="3" t="s">
        <v>72</v>
      </c>
    </row>
    <row r="16" spans="1:3">
      <c r="A16" s="4" t="s">
        <v>73</v>
      </c>
      <c r="B16" s="5" t="n">
        <v>44427</v>
      </c>
      <c r="C16" s="5" t="n">
        <v>100238</v>
      </c>
    </row>
    <row r="17" spans="1:3">
      <c r="A17" s="4" t="s">
        <v>74</v>
      </c>
      <c r="B17" s="5" t="n">
        <v>29500</v>
      </c>
      <c r="C17" s="5" t="n">
        <v>35360</v>
      </c>
    </row>
    <row r="18" spans="1:3">
      <c r="A18" s="4" t="s">
        <v>75</v>
      </c>
      <c r="B18" s="5" t="n">
        <v>8349</v>
      </c>
      <c r="C18" s="5" t="n">
        <v>47664</v>
      </c>
    </row>
    <row r="19" spans="1:3">
      <c r="A19" s="4" t="s">
        <v>76</v>
      </c>
      <c r="B19" s="5" t="n">
        <v>82276</v>
      </c>
      <c r="C19" s="5" t="n">
        <v>183262</v>
      </c>
    </row>
    <row r="20" spans="1:3">
      <c r="A20" s="4" t="s">
        <v>69</v>
      </c>
      <c r="C20" s="5" t="n">
        <v>1279</v>
      </c>
    </row>
    <row r="21" spans="1:3">
      <c r="A21" s="4" t="s">
        <v>77</v>
      </c>
      <c r="B21" s="5" t="n">
        <v>82276</v>
      </c>
      <c r="C21" s="5" t="n">
        <v>184541</v>
      </c>
    </row>
    <row r="22" spans="1:3">
      <c r="A22" s="4" t="s">
        <v>78</v>
      </c>
      <c r="B22" s="4" t="s">
        <v>79</v>
      </c>
      <c r="C22" s="4" t="s">
        <v>79</v>
      </c>
    </row>
    <row r="23" spans="1:3">
      <c r="A23" s="3" t="s">
        <v>80</v>
      </c>
    </row>
    <row r="24" spans="1:3">
      <c r="A24" s="4" t="s">
        <v>81</v>
      </c>
      <c r="B24" s="4" t="s">
        <v>79</v>
      </c>
      <c r="C24" s="4" t="s">
        <v>79</v>
      </c>
    </row>
    <row r="25" spans="1:3">
      <c r="A25" s="4" t="s">
        <v>82</v>
      </c>
      <c r="B25" s="5" t="n">
        <v>2337</v>
      </c>
      <c r="C25" s="5" t="n">
        <v>2336</v>
      </c>
    </row>
    <row r="26" spans="1:3">
      <c r="A26" s="4" t="s">
        <v>83</v>
      </c>
      <c r="B26" s="5" t="n">
        <v>144961</v>
      </c>
      <c r="C26" s="5" t="n">
        <v>143215</v>
      </c>
    </row>
    <row r="27" spans="1:3">
      <c r="A27" s="4" t="s">
        <v>84</v>
      </c>
      <c r="B27" s="5" t="n">
        <v>247616</v>
      </c>
      <c r="C27" s="5" t="n">
        <v>211112</v>
      </c>
    </row>
    <row r="28" spans="1:3">
      <c r="A28" s="4" t="s">
        <v>85</v>
      </c>
      <c r="B28" s="5" t="n">
        <v>-346</v>
      </c>
      <c r="C28" s="5" t="n">
        <v>1422</v>
      </c>
    </row>
    <row r="29" spans="1:3">
      <c r="A29" s="4" t="s">
        <v>86</v>
      </c>
      <c r="B29" s="5" t="n">
        <v>394568</v>
      </c>
      <c r="C29" s="5" t="n">
        <v>358085</v>
      </c>
    </row>
    <row r="30" spans="1:3">
      <c r="A30" s="4" t="s">
        <v>87</v>
      </c>
      <c r="B30" s="5" t="n">
        <v>-196</v>
      </c>
      <c r="C30" s="5" t="n">
        <v>43</v>
      </c>
    </row>
    <row r="31" spans="1:3">
      <c r="A31" s="4" t="s">
        <v>88</v>
      </c>
      <c r="B31" s="5" t="n">
        <v>394372</v>
      </c>
      <c r="C31" s="5" t="n">
        <v>358128</v>
      </c>
    </row>
    <row r="32" spans="1:3">
      <c r="A32" s="4" t="s">
        <v>89</v>
      </c>
      <c r="B32" s="6" t="n">
        <v>476648</v>
      </c>
      <c r="C32" s="6" t="n">
        <v>54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51</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34</v>
      </c>
    </row>
    <row r="3" spans="1:2">
      <c r="A3" s="3" t="s">
        <v>187</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52</v>
      </c>
      <c r="B1" s="2" t="s">
        <v>1</v>
      </c>
    </row>
    <row r="2" spans="1:4">
      <c r="B2" s="2" t="s">
        <v>2</v>
      </c>
      <c r="C2" s="2" t="s">
        <v>34</v>
      </c>
      <c r="D2" s="2" t="s">
        <v>35</v>
      </c>
    </row>
    <row r="3" spans="1:4">
      <c r="A3" s="4" t="s">
        <v>253</v>
      </c>
    </row>
    <row r="4" spans="1:4">
      <c r="A4" s="3" t="s">
        <v>190</v>
      </c>
    </row>
    <row r="5" spans="1:4">
      <c r="A5" s="4" t="s">
        <v>254</v>
      </c>
      <c r="B5" s="4" t="s">
        <v>255</v>
      </c>
      <c r="C5" s="4" t="s">
        <v>256</v>
      </c>
      <c r="D5" s="4" t="s">
        <v>257</v>
      </c>
    </row>
    <row r="6" spans="1:4">
      <c r="A6" s="4" t="s">
        <v>258</v>
      </c>
    </row>
    <row r="7" spans="1:4">
      <c r="A7" s="3" t="s">
        <v>190</v>
      </c>
    </row>
    <row r="8" spans="1:4">
      <c r="A8" s="4" t="s">
        <v>259</v>
      </c>
      <c r="B8" s="4" t="s">
        <v>260</v>
      </c>
    </row>
    <row r="9" spans="1:4">
      <c r="A9" s="4" t="s">
        <v>261</v>
      </c>
    </row>
    <row r="10" spans="1:4">
      <c r="A10" s="3" t="s">
        <v>190</v>
      </c>
    </row>
    <row r="11" spans="1:4">
      <c r="A11" s="4" t="s">
        <v>259</v>
      </c>
      <c r="B11" s="4" t="s">
        <v>2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row>
    <row r="3" spans="1:2">
      <c r="A3" s="3" t="s">
        <v>212</v>
      </c>
    </row>
    <row r="4" spans="1:2">
      <c r="A4" s="4" t="s">
        <v>266</v>
      </c>
      <c r="B4" s="6" t="n">
        <v>1</v>
      </c>
    </row>
    <row r="5" spans="1:2">
      <c r="A5" s="4" t="s">
        <v>267</v>
      </c>
      <c r="B5" s="5" t="n">
        <v>1</v>
      </c>
    </row>
    <row r="6" spans="1:2">
      <c r="A6" s="4" t="s">
        <v>268</v>
      </c>
    </row>
    <row r="7" spans="1:2">
      <c r="A7" s="3" t="s">
        <v>212</v>
      </c>
    </row>
    <row r="8" spans="1:2">
      <c r="A8" s="4" t="s">
        <v>266</v>
      </c>
      <c r="B8" s="5" t="n">
        <v>2</v>
      </c>
    </row>
    <row r="9" spans="1:2">
      <c r="A9" s="4" t="s">
        <v>267</v>
      </c>
      <c r="B9"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1"/>
    <col customWidth="1" max="3" min="3" width="32"/>
  </cols>
  <sheetData>
    <row r="1" spans="1:3">
      <c r="A1" s="1" t="s">
        <v>269</v>
      </c>
      <c r="B1" s="2" t="s">
        <v>270</v>
      </c>
      <c r="C1" s="2" t="s">
        <v>1</v>
      </c>
    </row>
    <row r="2" spans="1:3">
      <c r="B2" s="2" t="s">
        <v>271</v>
      </c>
      <c r="C2" s="2" t="s">
        <v>272</v>
      </c>
    </row>
    <row r="3" spans="1:3">
      <c r="A3" s="4" t="s">
        <v>253</v>
      </c>
    </row>
    <row r="4" spans="1:3">
      <c r="A4" s="3" t="s">
        <v>273</v>
      </c>
    </row>
    <row r="5" spans="1:3">
      <c r="A5" s="4" t="s">
        <v>274</v>
      </c>
      <c r="C5" s="5" t="n">
        <v>2</v>
      </c>
    </row>
    <row r="6" spans="1:3">
      <c r="A6" s="4" t="s">
        <v>275</v>
      </c>
      <c r="C6" s="5" t="n">
        <v>2</v>
      </c>
    </row>
    <row r="7" spans="1:3">
      <c r="A7" s="4" t="s">
        <v>276</v>
      </c>
      <c r="B7" s="8" t="n">
        <v>0.1</v>
      </c>
    </row>
    <row r="8" spans="1:3">
      <c r="A8" s="4" t="s">
        <v>277</v>
      </c>
    </row>
    <row r="9" spans="1:3">
      <c r="A9" s="3" t="s">
        <v>273</v>
      </c>
    </row>
    <row r="10" spans="1:3">
      <c r="A10" s="4" t="s">
        <v>278</v>
      </c>
      <c r="C10" s="8" t="n">
        <v>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9</v>
      </c>
      <c r="B1" s="2" t="s">
        <v>1</v>
      </c>
    </row>
    <row r="2" spans="1:5">
      <c r="B2" s="2" t="s">
        <v>2</v>
      </c>
      <c r="C2" s="2" t="s">
        <v>34</v>
      </c>
      <c r="D2" s="2" t="s">
        <v>35</v>
      </c>
      <c r="E2" s="2" t="s">
        <v>280</v>
      </c>
    </row>
    <row r="3" spans="1:5">
      <c r="A3" s="3" t="s">
        <v>281</v>
      </c>
    </row>
    <row r="4" spans="1:5">
      <c r="A4" s="4" t="s">
        <v>62</v>
      </c>
      <c r="B4" s="6" t="n">
        <v>36174</v>
      </c>
      <c r="C4" s="6" t="n">
        <v>26287</v>
      </c>
    </row>
    <row r="5" spans="1:5">
      <c r="A5" s="4" t="s">
        <v>63</v>
      </c>
      <c r="B5" s="5" t="n">
        <v>58357</v>
      </c>
      <c r="C5" s="5" t="n">
        <v>13847</v>
      </c>
    </row>
    <row r="6" spans="1:5">
      <c r="A6" s="4" t="s">
        <v>75</v>
      </c>
      <c r="B6" s="5" t="n">
        <v>8349</v>
      </c>
      <c r="C6" s="5" t="n">
        <v>47664</v>
      </c>
    </row>
    <row r="7" spans="1:5">
      <c r="A7" s="4" t="s">
        <v>84</v>
      </c>
      <c r="B7" s="5" t="n">
        <v>247616</v>
      </c>
      <c r="C7" s="5" t="n">
        <v>211112</v>
      </c>
    </row>
    <row r="8" spans="1:5">
      <c r="A8" s="4" t="s">
        <v>282</v>
      </c>
      <c r="C8" s="5" t="n">
        <v>69700</v>
      </c>
    </row>
    <row r="9" spans="1:5">
      <c r="A9" s="4" t="s">
        <v>283</v>
      </c>
      <c r="B9" s="5" t="n">
        <v>83774</v>
      </c>
      <c r="C9" s="5" t="n">
        <v>136448</v>
      </c>
      <c r="D9" s="6" t="n">
        <v>-112664</v>
      </c>
    </row>
    <row r="10" spans="1:5">
      <c r="A10" s="4" t="s">
        <v>284</v>
      </c>
    </row>
    <row r="11" spans="1:5">
      <c r="A11" s="3" t="s">
        <v>281</v>
      </c>
    </row>
    <row r="12" spans="1:5">
      <c r="A12" s="4" t="s">
        <v>62</v>
      </c>
      <c r="C12" s="5" t="n">
        <v>95971</v>
      </c>
    </row>
    <row r="13" spans="1:5">
      <c r="A13" s="4" t="s">
        <v>285</v>
      </c>
      <c r="C13" s="5" t="n">
        <v>4887</v>
      </c>
    </row>
    <row r="14" spans="1:5">
      <c r="A14" s="4" t="s">
        <v>286</v>
      </c>
      <c r="C14" s="5" t="n">
        <v>108388</v>
      </c>
    </row>
    <row r="15" spans="1:5">
      <c r="A15" s="4" t="s">
        <v>215</v>
      </c>
    </row>
    <row r="16" spans="1:5">
      <c r="A16" s="3" t="s">
        <v>281</v>
      </c>
    </row>
    <row r="17" spans="1:5">
      <c r="A17" s="4" t="s">
        <v>62</v>
      </c>
      <c r="C17" s="5" t="n">
        <v>-69684</v>
      </c>
    </row>
    <row r="18" spans="1:5">
      <c r="A18" s="4" t="s">
        <v>285</v>
      </c>
      <c r="C18" s="5" t="n">
        <v>-4887</v>
      </c>
    </row>
    <row r="19" spans="1:5">
      <c r="A19" s="4" t="s">
        <v>63</v>
      </c>
      <c r="C19" s="5" t="n">
        <v>13847</v>
      </c>
    </row>
    <row r="20" spans="1:5">
      <c r="A20" s="4" t="s">
        <v>286</v>
      </c>
      <c r="C20" s="5" t="n">
        <v>-108388</v>
      </c>
    </row>
    <row r="21" spans="1:5">
      <c r="A21" s="4" t="s">
        <v>75</v>
      </c>
      <c r="C21" s="5" t="n">
        <v>47664</v>
      </c>
    </row>
    <row r="22" spans="1:5">
      <c r="A22" s="4" t="s">
        <v>282</v>
      </c>
      <c r="B22" s="5" t="n">
        <v>15300</v>
      </c>
    </row>
    <row r="23" spans="1:5">
      <c r="A23" s="4" t="s">
        <v>283</v>
      </c>
      <c r="B23" s="5" t="n">
        <v>83800</v>
      </c>
      <c r="C23" s="5" t="n">
        <v>136400</v>
      </c>
    </row>
    <row r="24" spans="1:5">
      <c r="A24" s="4" t="s">
        <v>287</v>
      </c>
      <c r="B24" s="5" t="n">
        <v>99700</v>
      </c>
      <c r="C24" s="5" t="n">
        <v>100900</v>
      </c>
    </row>
    <row r="25" spans="1:5">
      <c r="A25" s="4" t="s">
        <v>288</v>
      </c>
      <c r="B25" s="5" t="n">
        <v>33800</v>
      </c>
      <c r="C25" s="5" t="n">
        <v>1700</v>
      </c>
    </row>
    <row r="26" spans="1:5">
      <c r="A26" s="4" t="s">
        <v>289</v>
      </c>
      <c r="B26" s="5" t="n">
        <v>54400</v>
      </c>
      <c r="C26" s="6" t="n">
        <v>33900</v>
      </c>
    </row>
    <row r="27" spans="1:5">
      <c r="A27" s="4" t="s">
        <v>290</v>
      </c>
      <c r="B27" s="6" t="n">
        <v>46200</v>
      </c>
    </row>
    <row r="28" spans="1:5">
      <c r="A28" s="4" t="s">
        <v>291</v>
      </c>
    </row>
    <row r="29" spans="1:5">
      <c r="A29" s="3" t="s">
        <v>281</v>
      </c>
    </row>
    <row r="30" spans="1:5">
      <c r="A30" s="4" t="s">
        <v>84</v>
      </c>
      <c r="E30" s="6"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60</v>
      </c>
    </row>
    <row r="4" spans="1:2">
      <c r="A4" s="4" t="s">
        <v>294</v>
      </c>
      <c r="B4" s="8" t="n">
        <v>18.8</v>
      </c>
    </row>
    <row r="5" spans="1:2">
      <c r="A5" s="4" t="s">
        <v>295</v>
      </c>
      <c r="B5" s="8" t="n">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34</v>
      </c>
    </row>
    <row r="2" spans="1:3">
      <c r="A2" s="3" t="s">
        <v>91</v>
      </c>
    </row>
    <row r="3" spans="1:3">
      <c r="A3" s="4" t="s">
        <v>92</v>
      </c>
      <c r="B3" s="7" t="n">
        <v>0.1</v>
      </c>
      <c r="C3" s="7" t="n">
        <v>0.1</v>
      </c>
    </row>
    <row r="4" spans="1:3">
      <c r="A4" s="4" t="s">
        <v>93</v>
      </c>
      <c r="B4" s="5" t="n">
        <v>500000</v>
      </c>
      <c r="C4" s="5" t="n">
        <v>500000</v>
      </c>
    </row>
    <row r="5" spans="1:3">
      <c r="A5" s="4" t="s">
        <v>94</v>
      </c>
      <c r="B5" s="5" t="n">
        <v>0</v>
      </c>
      <c r="C5" s="5" t="n">
        <v>0</v>
      </c>
    </row>
    <row r="6" spans="1:3">
      <c r="A6" s="4" t="s">
        <v>95</v>
      </c>
      <c r="B6" s="5" t="n">
        <v>0</v>
      </c>
      <c r="C6" s="5" t="n">
        <v>0</v>
      </c>
    </row>
    <row r="7" spans="1:3">
      <c r="A7" s="4" t="s">
        <v>96</v>
      </c>
      <c r="B7" s="7" t="n">
        <v>0.15</v>
      </c>
      <c r="C7" s="7" t="n">
        <v>0.15</v>
      </c>
    </row>
    <row r="8" spans="1:3">
      <c r="A8" s="4" t="s">
        <v>97</v>
      </c>
      <c r="B8" s="5" t="n">
        <v>30000000</v>
      </c>
      <c r="C8" s="5" t="n">
        <v>30000000</v>
      </c>
    </row>
    <row r="9" spans="1:3">
      <c r="A9" s="4" t="s">
        <v>98</v>
      </c>
      <c r="B9" s="5" t="n">
        <v>15577102</v>
      </c>
      <c r="C9" s="5" t="n">
        <v>15570952</v>
      </c>
    </row>
    <row r="10" spans="1:3">
      <c r="A10" s="4" t="s">
        <v>99</v>
      </c>
      <c r="B10" s="5" t="n">
        <v>15573869</v>
      </c>
      <c r="C10" s="5" t="n">
        <v>155677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3</v>
      </c>
    </row>
    <row r="2" spans="1:2">
      <c r="A2" s="3" t="s">
        <v>160</v>
      </c>
    </row>
    <row r="3" spans="1:2">
      <c r="A3" s="4" t="s">
        <v>297</v>
      </c>
      <c r="B3" s="8" t="n">
        <v>99.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8</v>
      </c>
      <c r="B1" s="2" t="s">
        <v>299</v>
      </c>
      <c r="J1" s="2" t="s">
        <v>1</v>
      </c>
    </row>
    <row r="2" spans="1:12">
      <c r="B2" s="2" t="s">
        <v>2</v>
      </c>
      <c r="C2" s="2" t="s">
        <v>300</v>
      </c>
      <c r="D2" s="2" t="s">
        <v>4</v>
      </c>
      <c r="E2" s="2" t="s">
        <v>301</v>
      </c>
      <c r="F2" s="2" t="s">
        <v>34</v>
      </c>
      <c r="G2" s="2" t="s">
        <v>302</v>
      </c>
      <c r="H2" s="2" t="s">
        <v>303</v>
      </c>
      <c r="I2" s="2" t="s">
        <v>304</v>
      </c>
      <c r="J2" s="2" t="s">
        <v>2</v>
      </c>
      <c r="K2" s="2" t="s">
        <v>34</v>
      </c>
      <c r="L2" s="2" t="s">
        <v>35</v>
      </c>
    </row>
    <row r="3" spans="1:12">
      <c r="A3" s="3" t="s">
        <v>305</v>
      </c>
    </row>
    <row r="4" spans="1:12">
      <c r="A4" s="4" t="s">
        <v>306</v>
      </c>
      <c r="B4" s="6" t="n">
        <v>87658</v>
      </c>
      <c r="C4" s="6" t="n">
        <v>116459</v>
      </c>
      <c r="D4" s="6" t="n">
        <v>136670</v>
      </c>
      <c r="E4" s="6" t="n">
        <v>141366</v>
      </c>
      <c r="F4" s="6" t="n">
        <v>169578</v>
      </c>
      <c r="G4" s="6" t="n">
        <v>232945</v>
      </c>
      <c r="H4" s="6" t="n">
        <v>259803</v>
      </c>
      <c r="I4" s="6" t="n">
        <v>230489</v>
      </c>
      <c r="J4" s="6" t="n">
        <v>482153</v>
      </c>
      <c r="K4" s="6" t="n">
        <v>892815</v>
      </c>
      <c r="L4" s="6" t="n">
        <v>675047</v>
      </c>
    </row>
    <row r="5" spans="1:12">
      <c r="A5" s="4" t="s">
        <v>307</v>
      </c>
    </row>
    <row r="6" spans="1:12">
      <c r="A6" s="3" t="s">
        <v>305</v>
      </c>
    </row>
    <row r="7" spans="1:12">
      <c r="A7" s="4" t="s">
        <v>306</v>
      </c>
      <c r="J7" s="5" t="n">
        <v>371609</v>
      </c>
      <c r="K7" s="5" t="n">
        <v>870029</v>
      </c>
      <c r="L7" s="5" t="n">
        <v>663181</v>
      </c>
    </row>
    <row r="8" spans="1:12">
      <c r="A8" s="4" t="s">
        <v>308</v>
      </c>
    </row>
    <row r="9" spans="1:12">
      <c r="A9" s="3" t="s">
        <v>305</v>
      </c>
    </row>
    <row r="10" spans="1:12">
      <c r="A10" s="4" t="s">
        <v>306</v>
      </c>
      <c r="J10" s="5" t="n">
        <v>81319</v>
      </c>
      <c r="K10" s="5" t="n">
        <v>12244</v>
      </c>
      <c r="L10" s="5" t="n">
        <v>201</v>
      </c>
    </row>
    <row r="11" spans="1:12">
      <c r="A11" s="4" t="s">
        <v>309</v>
      </c>
    </row>
    <row r="12" spans="1:12">
      <c r="A12" s="3" t="s">
        <v>305</v>
      </c>
    </row>
    <row r="13" spans="1:12">
      <c r="A13" s="4" t="s">
        <v>306</v>
      </c>
      <c r="J13" s="5" t="n">
        <v>28352</v>
      </c>
      <c r="K13" s="6" t="n">
        <v>10542</v>
      </c>
      <c r="L13" s="5" t="n">
        <v>11411</v>
      </c>
    </row>
    <row r="14" spans="1:12">
      <c r="A14" s="4" t="s">
        <v>310</v>
      </c>
    </row>
    <row r="15" spans="1:12">
      <c r="A15" s="3" t="s">
        <v>305</v>
      </c>
    </row>
    <row r="16" spans="1:12">
      <c r="A16" s="4" t="s">
        <v>306</v>
      </c>
      <c r="J16" s="6" t="n">
        <v>873</v>
      </c>
      <c r="L16" s="6" t="n">
        <v>25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4</v>
      </c>
    </row>
    <row r="3" spans="1:3">
      <c r="A3" s="3" t="s">
        <v>312</v>
      </c>
    </row>
    <row r="4" spans="1:3">
      <c r="A4" s="4" t="s">
        <v>313</v>
      </c>
      <c r="B4" s="4" t="s">
        <v>314</v>
      </c>
      <c r="C4" s="4" t="s">
        <v>315</v>
      </c>
    </row>
    <row r="5" spans="1:3">
      <c r="A5" s="4" t="s">
        <v>316</v>
      </c>
      <c r="B5" s="8" t="n">
        <v>1.2</v>
      </c>
      <c r="C5" s="8" t="n">
        <v>1.9</v>
      </c>
    </row>
    <row r="6" spans="1:3">
      <c r="A6" s="4" t="s">
        <v>317</v>
      </c>
      <c r="B6" s="4" t="s">
        <v>318</v>
      </c>
      <c r="C6" s="4" t="s">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0</v>
      </c>
      <c r="B1" s="2" t="s">
        <v>1</v>
      </c>
    </row>
    <row r="2" spans="1:4">
      <c r="B2" s="2" t="s">
        <v>2</v>
      </c>
      <c r="C2" s="2" t="s">
        <v>34</v>
      </c>
      <c r="D2" s="2" t="s">
        <v>35</v>
      </c>
    </row>
    <row r="3" spans="1:4">
      <c r="A3" s="3" t="s">
        <v>164</v>
      </c>
    </row>
    <row r="4" spans="1:4">
      <c r="A4" s="4" t="s">
        <v>321</v>
      </c>
      <c r="B4" s="8" t="n">
        <v>17.1</v>
      </c>
    </row>
    <row r="5" spans="1:4">
      <c r="A5" s="4" t="s">
        <v>322</v>
      </c>
      <c r="B5" s="8" t="n">
        <v>0.2</v>
      </c>
      <c r="C5" s="8" t="n">
        <v>0.3</v>
      </c>
      <c r="D5" s="8" t="n">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3</v>
      </c>
      <c r="B1" s="2" t="s">
        <v>324</v>
      </c>
      <c r="C1" s="2" t="s">
        <v>293</v>
      </c>
      <c r="D1" s="2" t="s">
        <v>293</v>
      </c>
      <c r="E1" s="2" t="s">
        <v>325</v>
      </c>
      <c r="F1" s="2" t="s">
        <v>326</v>
      </c>
    </row>
    <row r="2" spans="1:6">
      <c r="A2" s="3" t="s">
        <v>327</v>
      </c>
    </row>
    <row r="3" spans="1:6">
      <c r="A3" s="4" t="s">
        <v>328</v>
      </c>
      <c r="F3" s="4" t="s">
        <v>329</v>
      </c>
    </row>
    <row r="4" spans="1:6">
      <c r="A4" s="4" t="s">
        <v>330</v>
      </c>
      <c r="C4" s="6" t="n">
        <v>11566</v>
      </c>
      <c r="D4" s="6" t="n">
        <v>11566</v>
      </c>
    </row>
    <row r="5" spans="1:6">
      <c r="A5" s="4" t="s">
        <v>331</v>
      </c>
      <c r="C5" s="5" t="n">
        <v>5429</v>
      </c>
      <c r="D5" s="5" t="n">
        <v>5429</v>
      </c>
    </row>
    <row r="6" spans="1:6">
      <c r="A6" s="4" t="s">
        <v>332</v>
      </c>
      <c r="C6" s="5" t="n">
        <v>5956</v>
      </c>
      <c r="D6" s="5" t="n">
        <v>5956</v>
      </c>
    </row>
    <row r="7" spans="1:6">
      <c r="A7" s="4" t="s">
        <v>333</v>
      </c>
      <c r="C7" s="5" t="n">
        <v>6137</v>
      </c>
      <c r="D7" s="5" t="n">
        <v>6137</v>
      </c>
      <c r="E7" s="6" t="n">
        <v>7149</v>
      </c>
    </row>
    <row r="8" spans="1:6">
      <c r="A8" s="4" t="s">
        <v>334</v>
      </c>
      <c r="D8" s="5" t="n">
        <v>0</v>
      </c>
      <c r="E8" s="5" t="n">
        <v>0</v>
      </c>
    </row>
    <row r="9" spans="1:6">
      <c r="A9" s="4" t="s">
        <v>335</v>
      </c>
      <c r="D9" s="5" t="n">
        <v>0</v>
      </c>
      <c r="E9" s="5" t="n">
        <v>0</v>
      </c>
    </row>
    <row r="10" spans="1:6">
      <c r="A10" s="4" t="s">
        <v>127</v>
      </c>
      <c r="D10" s="5" t="n">
        <v>1012</v>
      </c>
      <c r="E10" s="5" t="n">
        <v>1032</v>
      </c>
      <c r="F10" s="6" t="n">
        <v>1163</v>
      </c>
    </row>
    <row r="11" spans="1:6">
      <c r="A11" s="3" t="s">
        <v>336</v>
      </c>
    </row>
    <row r="12" spans="1:6">
      <c r="A12" s="4" t="s">
        <v>67</v>
      </c>
      <c r="C12" s="5" t="n">
        <v>32838</v>
      </c>
      <c r="D12" s="5" t="n">
        <v>32838</v>
      </c>
      <c r="E12" s="5" t="n">
        <v>34329</v>
      </c>
      <c r="F12" s="5" t="n">
        <v>34913</v>
      </c>
    </row>
    <row r="13" spans="1:6">
      <c r="A13" s="4" t="s">
        <v>337</v>
      </c>
      <c r="C13" s="6" t="n">
        <v>16400</v>
      </c>
      <c r="D13" s="5" t="n">
        <v>16400</v>
      </c>
    </row>
    <row r="14" spans="1:6">
      <c r="A14" s="4" t="s">
        <v>338</v>
      </c>
      <c r="C14" s="4" t="s">
        <v>339</v>
      </c>
    </row>
    <row r="15" spans="1:6">
      <c r="A15" s="4" t="s">
        <v>340</v>
      </c>
      <c r="D15" s="5" t="n">
        <v>1491</v>
      </c>
      <c r="E15" s="5" t="n">
        <v>584</v>
      </c>
      <c r="F15" s="5" t="n">
        <v>1979</v>
      </c>
    </row>
    <row r="16" spans="1:6">
      <c r="A16" s="4" t="s">
        <v>341</v>
      </c>
    </row>
    <row r="17" spans="1:6">
      <c r="A17" s="3" t="s">
        <v>336</v>
      </c>
    </row>
    <row r="18" spans="1:6">
      <c r="A18" s="4" t="s">
        <v>340</v>
      </c>
      <c r="D18" s="5" t="n">
        <v>0</v>
      </c>
      <c r="F18" s="6" t="n">
        <v>2000</v>
      </c>
    </row>
    <row r="19" spans="1:6">
      <c r="A19" s="4" t="s">
        <v>342</v>
      </c>
    </row>
    <row r="20" spans="1:6">
      <c r="A20" s="3" t="s">
        <v>327</v>
      </c>
    </row>
    <row r="21" spans="1:6">
      <c r="A21" s="4" t="s">
        <v>343</v>
      </c>
      <c r="B21" s="9" t="n">
        <v>4.9</v>
      </c>
    </row>
    <row r="22" spans="1:6">
      <c r="A22" s="4" t="s">
        <v>344</v>
      </c>
      <c r="B22" s="4" t="s">
        <v>345</v>
      </c>
    </row>
    <row r="23" spans="1:6">
      <c r="A23" s="4" t="s">
        <v>346</v>
      </c>
      <c r="B23" s="9" t="n">
        <v>6.5</v>
      </c>
    </row>
    <row r="24" spans="1:6">
      <c r="A24" s="3" t="s">
        <v>336</v>
      </c>
    </row>
    <row r="25" spans="1:6">
      <c r="A25" s="4" t="s">
        <v>347</v>
      </c>
      <c r="B25" s="6" t="n">
        <v>1500</v>
      </c>
      <c r="E25" s="5" t="n">
        <v>600</v>
      </c>
    </row>
    <row r="26" spans="1:6">
      <c r="A26" s="4" t="s">
        <v>253</v>
      </c>
    </row>
    <row r="27" spans="1:6">
      <c r="A27" s="3" t="s">
        <v>336</v>
      </c>
    </row>
    <row r="28" spans="1:6">
      <c r="A28" s="4" t="s">
        <v>67</v>
      </c>
      <c r="C28" s="6" t="n">
        <v>18500</v>
      </c>
      <c r="D28" s="5" t="n">
        <v>18500</v>
      </c>
    </row>
    <row r="29" spans="1:6">
      <c r="A29" s="4" t="s">
        <v>342</v>
      </c>
    </row>
    <row r="30" spans="1:6">
      <c r="A30" s="3" t="s">
        <v>336</v>
      </c>
    </row>
    <row r="31" spans="1:6">
      <c r="A31" s="4" t="s">
        <v>67</v>
      </c>
      <c r="C31" s="5" t="n">
        <v>12300</v>
      </c>
      <c r="D31" s="5" t="n">
        <v>12300</v>
      </c>
    </row>
    <row r="32" spans="1:6">
      <c r="A32" s="4" t="s">
        <v>341</v>
      </c>
    </row>
    <row r="33" spans="1:6">
      <c r="A33" s="3" t="s">
        <v>336</v>
      </c>
    </row>
    <row r="34" spans="1:6">
      <c r="A34" s="4" t="s">
        <v>67</v>
      </c>
      <c r="C34" s="5" t="n">
        <v>2000</v>
      </c>
      <c r="D34" s="6" t="n">
        <v>2000</v>
      </c>
    </row>
    <row r="35" spans="1:6">
      <c r="A35" s="4" t="s">
        <v>348</v>
      </c>
    </row>
    <row r="36" spans="1:6">
      <c r="A36" s="3" t="s">
        <v>327</v>
      </c>
    </row>
    <row r="37" spans="1:6">
      <c r="A37" s="4" t="s">
        <v>349</v>
      </c>
      <c r="D37" s="4" t="s">
        <v>339</v>
      </c>
    </row>
    <row r="38" spans="1:6">
      <c r="A38" s="4" t="s">
        <v>350</v>
      </c>
      <c r="C38" s="5" t="n">
        <v>3643</v>
      </c>
      <c r="D38" s="6" t="n">
        <v>3643</v>
      </c>
    </row>
    <row r="39" spans="1:6">
      <c r="A39" s="4" t="s">
        <v>331</v>
      </c>
      <c r="C39" s="5" t="n">
        <v>2949</v>
      </c>
      <c r="D39" s="5" t="n">
        <v>2949</v>
      </c>
    </row>
    <row r="40" spans="1:6">
      <c r="A40" s="4" t="s">
        <v>332</v>
      </c>
      <c r="C40" s="5" t="n">
        <v>694</v>
      </c>
      <c r="D40" s="6" t="n">
        <v>694</v>
      </c>
      <c r="E40" s="5" t="n">
        <v>936</v>
      </c>
    </row>
    <row r="41" spans="1:6">
      <c r="A41" s="4" t="s">
        <v>351</v>
      </c>
    </row>
    <row r="42" spans="1:6">
      <c r="A42" s="3" t="s">
        <v>327</v>
      </c>
    </row>
    <row r="43" spans="1:6">
      <c r="A43" s="4" t="s">
        <v>349</v>
      </c>
      <c r="D43" s="4" t="s">
        <v>339</v>
      </c>
    </row>
    <row r="44" spans="1:6">
      <c r="A44" s="4" t="s">
        <v>350</v>
      </c>
      <c r="C44" s="5" t="n">
        <v>4499</v>
      </c>
      <c r="D44" s="6" t="n">
        <v>4499</v>
      </c>
    </row>
    <row r="45" spans="1:6">
      <c r="A45" s="4" t="s">
        <v>331</v>
      </c>
      <c r="C45" s="5" t="n">
        <v>950</v>
      </c>
      <c r="D45" s="5" t="n">
        <v>950</v>
      </c>
    </row>
    <row r="46" spans="1:6">
      <c r="A46" s="4" t="s">
        <v>332</v>
      </c>
      <c r="C46" s="5" t="n">
        <v>3549</v>
      </c>
      <c r="D46" s="6" t="n">
        <v>3549</v>
      </c>
      <c r="E46" s="5" t="n">
        <v>3849</v>
      </c>
    </row>
    <row r="47" spans="1:6">
      <c r="A47" s="4" t="s">
        <v>352</v>
      </c>
    </row>
    <row r="48" spans="1:6">
      <c r="A48" s="3" t="s">
        <v>327</v>
      </c>
    </row>
    <row r="49" spans="1:6">
      <c r="A49" s="4" t="s">
        <v>349</v>
      </c>
      <c r="D49" s="4" t="s">
        <v>345</v>
      </c>
    </row>
    <row r="50" spans="1:6">
      <c r="A50" s="4" t="s">
        <v>350</v>
      </c>
      <c r="C50" s="5" t="n">
        <v>1897</v>
      </c>
      <c r="D50" s="6" t="n">
        <v>1897</v>
      </c>
    </row>
    <row r="51" spans="1:6">
      <c r="A51" s="4" t="s">
        <v>331</v>
      </c>
      <c r="C51" s="5" t="n">
        <v>858</v>
      </c>
      <c r="D51" s="5" t="n">
        <v>858</v>
      </c>
    </row>
    <row r="52" spans="1:6">
      <c r="A52" s="4" t="s">
        <v>332</v>
      </c>
      <c r="C52" s="5" t="n">
        <v>1039</v>
      </c>
      <c r="D52" s="5" t="n">
        <v>1039</v>
      </c>
      <c r="E52" s="5" t="n">
        <v>1310</v>
      </c>
    </row>
    <row r="53" spans="1:6">
      <c r="A53" s="4" t="s">
        <v>353</v>
      </c>
    </row>
    <row r="54" spans="1:6">
      <c r="A54" s="3" t="s">
        <v>327</v>
      </c>
    </row>
    <row r="55" spans="1:6">
      <c r="A55" s="4" t="s">
        <v>350</v>
      </c>
      <c r="C55" s="5" t="n">
        <v>1346</v>
      </c>
      <c r="D55" s="5" t="n">
        <v>1346</v>
      </c>
    </row>
    <row r="56" spans="1:6">
      <c r="A56" s="4" t="s">
        <v>331</v>
      </c>
      <c r="C56" s="5" t="n">
        <v>672</v>
      </c>
      <c r="D56" s="5" t="n">
        <v>672</v>
      </c>
    </row>
    <row r="57" spans="1:6">
      <c r="A57" s="4" t="s">
        <v>332</v>
      </c>
      <c r="C57" s="6" t="n">
        <v>674</v>
      </c>
      <c r="D57" s="6" t="n">
        <v>674</v>
      </c>
      <c r="E57" s="6" t="n">
        <v>873</v>
      </c>
    </row>
    <row r="58" spans="1:6">
      <c r="A58" s="4" t="s">
        <v>354</v>
      </c>
    </row>
    <row r="59" spans="1:6">
      <c r="A59" s="3" t="s">
        <v>327</v>
      </c>
    </row>
    <row r="60" spans="1:6">
      <c r="A60" s="4" t="s">
        <v>349</v>
      </c>
      <c r="D60" s="4" t="s">
        <v>355</v>
      </c>
    </row>
    <row r="61" spans="1:6">
      <c r="A61" s="4" t="s">
        <v>356</v>
      </c>
    </row>
    <row r="62" spans="1:6">
      <c r="A62" s="3" t="s">
        <v>327</v>
      </c>
    </row>
    <row r="63" spans="1:6">
      <c r="A63" s="4" t="s">
        <v>349</v>
      </c>
      <c r="D63" s="4" t="s">
        <v>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v>
      </c>
    </row>
    <row r="2" spans="1:3">
      <c r="A2" s="4" t="s">
        <v>359</v>
      </c>
    </row>
    <row r="3" spans="1:3">
      <c r="A3" s="3" t="s">
        <v>336</v>
      </c>
    </row>
    <row r="4" spans="1:3">
      <c r="A4" s="4" t="s">
        <v>360</v>
      </c>
      <c r="B4" s="6" t="n">
        <v>181</v>
      </c>
      <c r="C4" s="6" t="n">
        <v>1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93</v>
      </c>
    </row>
    <row r="2" spans="1:2">
      <c r="A2" s="3" t="s">
        <v>166</v>
      </c>
    </row>
    <row r="3" spans="1:2">
      <c r="A3" s="4" t="s">
        <v>362</v>
      </c>
      <c r="B3" s="6" t="n">
        <v>954</v>
      </c>
    </row>
    <row r="4" spans="1:2">
      <c r="A4" s="4" t="s">
        <v>363</v>
      </c>
      <c r="B4" s="5" t="n">
        <v>905</v>
      </c>
    </row>
    <row r="5" spans="1:2">
      <c r="A5" s="4" t="s">
        <v>364</v>
      </c>
      <c r="B5" s="5" t="n">
        <v>870</v>
      </c>
    </row>
    <row r="6" spans="1:2">
      <c r="A6" s="4" t="s">
        <v>365</v>
      </c>
      <c r="B6" s="5" t="n">
        <v>617</v>
      </c>
    </row>
    <row r="7" spans="1:2">
      <c r="A7" s="4" t="s">
        <v>366</v>
      </c>
      <c r="B7" s="5" t="n">
        <v>392</v>
      </c>
    </row>
    <row r="8" spans="1:2">
      <c r="A8" s="4" t="s">
        <v>367</v>
      </c>
      <c r="B8" s="5" t="n">
        <v>2218</v>
      </c>
    </row>
    <row r="9" spans="1:2">
      <c r="A9" s="4" t="s">
        <v>106</v>
      </c>
      <c r="B9" s="6" t="n">
        <v>5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3" t="s">
        <v>369</v>
      </c>
    </row>
    <row r="3" spans="1:3">
      <c r="A3" s="4" t="s">
        <v>370</v>
      </c>
      <c r="B3" s="6" t="n">
        <v>31709</v>
      </c>
      <c r="C3" s="6" t="n">
        <v>24324</v>
      </c>
    </row>
    <row r="4" spans="1:3">
      <c r="A4" s="4" t="s">
        <v>371</v>
      </c>
      <c r="B4" s="5" t="n">
        <v>11931</v>
      </c>
      <c r="C4" s="5" t="n">
        <v>9025</v>
      </c>
    </row>
    <row r="5" spans="1:3">
      <c r="A5" s="4" t="s">
        <v>66</v>
      </c>
      <c r="B5" s="5" t="n">
        <v>19778</v>
      </c>
      <c r="C5" s="5" t="n">
        <v>15299</v>
      </c>
    </row>
    <row r="6" spans="1:3">
      <c r="A6" s="4" t="s">
        <v>372</v>
      </c>
    </row>
    <row r="7" spans="1:3">
      <c r="A7" s="3" t="s">
        <v>369</v>
      </c>
    </row>
    <row r="8" spans="1:3">
      <c r="A8" s="4" t="s">
        <v>370</v>
      </c>
      <c r="B8" s="5" t="n">
        <v>863</v>
      </c>
      <c r="C8" s="5" t="n">
        <v>863</v>
      </c>
    </row>
    <row r="9" spans="1:3">
      <c r="A9" s="4" t="s">
        <v>373</v>
      </c>
    </row>
    <row r="10" spans="1:3">
      <c r="A10" s="3" t="s">
        <v>369</v>
      </c>
    </row>
    <row r="11" spans="1:3">
      <c r="A11" s="4" t="s">
        <v>370</v>
      </c>
      <c r="B11" s="5" t="n">
        <v>6000</v>
      </c>
      <c r="C11" s="5" t="n">
        <v>5427</v>
      </c>
    </row>
    <row r="12" spans="1:3">
      <c r="A12" s="4" t="s">
        <v>374</v>
      </c>
    </row>
    <row r="13" spans="1:3">
      <c r="A13" s="3" t="s">
        <v>369</v>
      </c>
    </row>
    <row r="14" spans="1:3">
      <c r="A14" s="4" t="s">
        <v>370</v>
      </c>
      <c r="B14" s="5" t="n">
        <v>17779</v>
      </c>
      <c r="C14" s="5" t="n">
        <v>13531</v>
      </c>
    </row>
    <row r="15" spans="1:3">
      <c r="A15" s="4" t="s">
        <v>375</v>
      </c>
    </row>
    <row r="16" spans="1:3">
      <c r="A16" s="3" t="s">
        <v>369</v>
      </c>
    </row>
    <row r="17" spans="1:3">
      <c r="A17" s="4" t="s">
        <v>370</v>
      </c>
      <c r="B17" s="5" t="n">
        <v>4918</v>
      </c>
      <c r="C17" s="5" t="n">
        <v>4293</v>
      </c>
    </row>
    <row r="18" spans="1:3">
      <c r="A18" s="4" t="s">
        <v>376</v>
      </c>
    </row>
    <row r="19" spans="1:3">
      <c r="A19" s="3" t="s">
        <v>369</v>
      </c>
    </row>
    <row r="20" spans="1:3">
      <c r="A20" s="4" t="s">
        <v>370</v>
      </c>
      <c r="B20" s="6" t="n">
        <v>2149</v>
      </c>
      <c r="C20" s="6" t="n">
        <v>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35</v>
      </c>
    </row>
    <row r="3" spans="1:4">
      <c r="A3" s="3" t="s">
        <v>168</v>
      </c>
    </row>
    <row r="4" spans="1:4">
      <c r="A4" s="4" t="s">
        <v>378</v>
      </c>
      <c r="B4" s="6" t="n">
        <v>3422</v>
      </c>
      <c r="C4" s="6" t="n">
        <v>2779</v>
      </c>
      <c r="D4" s="6" t="n">
        <v>2043</v>
      </c>
    </row>
    <row r="5" spans="1:4">
      <c r="A5" s="4" t="s">
        <v>379</v>
      </c>
      <c r="B5" s="6" t="n">
        <v>3100</v>
      </c>
      <c r="C5" s="6" t="n">
        <v>2400</v>
      </c>
      <c r="D5" s="6" t="n">
        <v>2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80</v>
      </c>
      <c r="B1" s="2" t="s">
        <v>381</v>
      </c>
      <c r="C1" s="2" t="s">
        <v>2</v>
      </c>
      <c r="D1" s="2" t="s">
        <v>34</v>
      </c>
    </row>
    <row r="2" spans="1:4">
      <c r="A2" s="4" t="s">
        <v>382</v>
      </c>
    </row>
    <row r="3" spans="1:4">
      <c r="A3" s="3" t="s">
        <v>383</v>
      </c>
    </row>
    <row r="4" spans="1:4">
      <c r="A4" s="4" t="s">
        <v>384</v>
      </c>
      <c r="B4" s="4" t="s">
        <v>385</v>
      </c>
    </row>
    <row r="5" spans="1:4">
      <c r="A5" s="4" t="s">
        <v>386</v>
      </c>
      <c r="B5" s="4" t="s">
        <v>387</v>
      </c>
    </row>
    <row r="6" spans="1:4">
      <c r="A6" s="4" t="s">
        <v>388</v>
      </c>
    </row>
    <row r="7" spans="1:4">
      <c r="A7" s="3" t="s">
        <v>383</v>
      </c>
    </row>
    <row r="8" spans="1:4">
      <c r="A8" s="4" t="s">
        <v>389</v>
      </c>
      <c r="B8" s="6" t="n">
        <v>50</v>
      </c>
    </row>
    <row r="9" spans="1:4">
      <c r="A9" s="4" t="s">
        <v>390</v>
      </c>
    </row>
    <row r="10" spans="1:4">
      <c r="A10" s="3" t="s">
        <v>383</v>
      </c>
    </row>
    <row r="11" spans="1:4">
      <c r="A11" s="4" t="s">
        <v>391</v>
      </c>
      <c r="C11" s="6" t="n">
        <v>0</v>
      </c>
    </row>
    <row r="12" spans="1:4">
      <c r="A12" s="4" t="s">
        <v>392</v>
      </c>
      <c r="C12" s="8" t="n">
        <v>15.2</v>
      </c>
      <c r="D12" s="8" t="n">
        <v>1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4"/>
    <col customWidth="1" max="6" min="6" width="26"/>
    <col customWidth="1" max="7" min="7" width="11"/>
  </cols>
  <sheetData>
    <row r="1" spans="1:7">
      <c r="A1" s="1" t="s">
        <v>100</v>
      </c>
      <c r="B1" s="2" t="s">
        <v>101</v>
      </c>
      <c r="C1" s="2" t="s">
        <v>102</v>
      </c>
      <c r="D1" s="2" t="s">
        <v>103</v>
      </c>
      <c r="E1" s="2" t="s">
        <v>104</v>
      </c>
      <c r="F1" s="2" t="s">
        <v>105</v>
      </c>
      <c r="G1" s="2" t="s">
        <v>106</v>
      </c>
    </row>
    <row r="2" spans="1:7">
      <c r="A2" s="4" t="s">
        <v>107</v>
      </c>
      <c r="B2" s="6" t="n">
        <v>2226</v>
      </c>
      <c r="C2" s="6" t="n">
        <v>117274</v>
      </c>
      <c r="D2" s="6" t="n">
        <v>99581</v>
      </c>
      <c r="E2" s="6" t="n">
        <v>-565</v>
      </c>
      <c r="F2" s="6" t="n">
        <v>3339</v>
      </c>
      <c r="G2" s="6" t="n">
        <v>221855</v>
      </c>
    </row>
    <row r="3" spans="1:7">
      <c r="A3" s="4" t="s">
        <v>108</v>
      </c>
      <c r="B3" s="5" t="n">
        <v>14836469</v>
      </c>
    </row>
    <row r="4" spans="1:7">
      <c r="A4" s="4" t="s">
        <v>109</v>
      </c>
      <c r="D4" s="5" t="n">
        <v>70328</v>
      </c>
      <c r="F4" s="5" t="n">
        <v>7098</v>
      </c>
      <c r="G4" s="5" t="n">
        <v>77426</v>
      </c>
    </row>
    <row r="5" spans="1:7">
      <c r="A5" s="4" t="s">
        <v>110</v>
      </c>
      <c r="E5" s="5" t="n">
        <v>-197</v>
      </c>
      <c r="G5" s="5" t="n">
        <v>-197</v>
      </c>
    </row>
    <row r="6" spans="1:7">
      <c r="A6" s="4" t="s">
        <v>111</v>
      </c>
      <c r="C6" s="5" t="n">
        <v>2344</v>
      </c>
      <c r="G6" s="5" t="n">
        <v>2344</v>
      </c>
    </row>
    <row r="7" spans="1:7">
      <c r="A7" s="4" t="s">
        <v>112</v>
      </c>
      <c r="B7" s="6" t="n">
        <v>93</v>
      </c>
      <c r="C7" s="5" t="n">
        <v>15808</v>
      </c>
      <c r="G7" s="6" t="n">
        <v>15901</v>
      </c>
    </row>
    <row r="8" spans="1:7">
      <c r="A8" s="4" t="s">
        <v>113</v>
      </c>
      <c r="B8" s="5" t="n">
        <v>621750</v>
      </c>
      <c r="G8" s="5" t="n">
        <v>622000</v>
      </c>
    </row>
    <row r="9" spans="1:7">
      <c r="A9" s="4" t="s">
        <v>114</v>
      </c>
      <c r="F9" s="5" t="n">
        <v>-9500</v>
      </c>
      <c r="G9" s="6" t="n">
        <v>-9500</v>
      </c>
    </row>
    <row r="10" spans="1:7">
      <c r="A10" s="4" t="s">
        <v>115</v>
      </c>
      <c r="D10" s="5" t="n">
        <v>-15260</v>
      </c>
      <c r="G10" s="5" t="n">
        <v>-15260</v>
      </c>
    </row>
    <row r="11" spans="1:7">
      <c r="A11" s="4" t="s">
        <v>116</v>
      </c>
      <c r="B11" s="6" t="n">
        <v>2319</v>
      </c>
      <c r="C11" s="5" t="n">
        <v>135426</v>
      </c>
      <c r="D11" s="5" t="n">
        <v>154649</v>
      </c>
      <c r="E11" s="5" t="n">
        <v>-762</v>
      </c>
      <c r="F11" s="5" t="n">
        <v>937</v>
      </c>
      <c r="G11" s="5" t="n">
        <v>292569</v>
      </c>
    </row>
    <row r="12" spans="1:7">
      <c r="A12" s="4" t="s">
        <v>117</v>
      </c>
      <c r="B12" s="5" t="n">
        <v>15458219</v>
      </c>
    </row>
    <row r="13" spans="1:7">
      <c r="A13" s="4" t="s">
        <v>109</v>
      </c>
      <c r="D13" s="5" t="n">
        <v>72011</v>
      </c>
      <c r="F13" s="5" t="n">
        <v>335</v>
      </c>
      <c r="G13" s="5" t="n">
        <v>72346</v>
      </c>
    </row>
    <row r="14" spans="1:7">
      <c r="A14" s="4" t="s">
        <v>110</v>
      </c>
      <c r="E14" s="5" t="n">
        <v>2184</v>
      </c>
      <c r="G14" s="5" t="n">
        <v>2184</v>
      </c>
    </row>
    <row r="15" spans="1:7">
      <c r="A15" s="4" t="s">
        <v>111</v>
      </c>
      <c r="C15" s="5" t="n">
        <v>4651</v>
      </c>
      <c r="G15" s="5" t="n">
        <v>4651</v>
      </c>
    </row>
    <row r="16" spans="1:7">
      <c r="A16" s="4" t="s">
        <v>112</v>
      </c>
      <c r="B16" s="6" t="n">
        <v>17</v>
      </c>
      <c r="C16" s="5" t="n">
        <v>3138</v>
      </c>
      <c r="G16" s="6" t="n">
        <v>3155</v>
      </c>
    </row>
    <row r="17" spans="1:7">
      <c r="A17" s="4" t="s">
        <v>113</v>
      </c>
      <c r="B17" s="5" t="n">
        <v>109500</v>
      </c>
      <c r="G17" s="5" t="n">
        <v>110000</v>
      </c>
    </row>
    <row r="18" spans="1:7">
      <c r="A18" s="4" t="s">
        <v>114</v>
      </c>
      <c r="F18" s="5" t="n">
        <v>-1229</v>
      </c>
      <c r="G18" s="6" t="n">
        <v>-1229</v>
      </c>
    </row>
    <row r="19" spans="1:7">
      <c r="A19" s="4" t="s">
        <v>115</v>
      </c>
      <c r="D19" s="5" t="n">
        <v>-15548</v>
      </c>
      <c r="G19" s="5" t="n">
        <v>-15548</v>
      </c>
    </row>
    <row r="20" spans="1:7">
      <c r="A20" s="4" t="s">
        <v>118</v>
      </c>
      <c r="B20" s="6" t="n">
        <v>2336</v>
      </c>
      <c r="C20" s="5" t="n">
        <v>143215</v>
      </c>
      <c r="D20" s="5" t="n">
        <v>211112</v>
      </c>
      <c r="E20" s="5" t="n">
        <v>1422</v>
      </c>
      <c r="F20" s="5" t="n">
        <v>43</v>
      </c>
      <c r="G20" s="5" t="n">
        <v>358128</v>
      </c>
    </row>
    <row r="21" spans="1:7">
      <c r="A21" s="4" t="s">
        <v>119</v>
      </c>
      <c r="B21" s="5" t="n">
        <v>15567719</v>
      </c>
    </row>
    <row r="22" spans="1:7">
      <c r="A22" s="4" t="s">
        <v>109</v>
      </c>
      <c r="D22" s="5" t="n">
        <v>52036</v>
      </c>
      <c r="F22" s="5" t="n">
        <v>-167</v>
      </c>
      <c r="G22" s="5" t="n">
        <v>51869</v>
      </c>
    </row>
    <row r="23" spans="1:7">
      <c r="A23" s="4" t="s">
        <v>110</v>
      </c>
      <c r="E23" s="5" t="n">
        <v>-1768</v>
      </c>
      <c r="G23" s="5" t="n">
        <v>-1768</v>
      </c>
    </row>
    <row r="24" spans="1:7">
      <c r="A24" s="4" t="s">
        <v>111</v>
      </c>
      <c r="C24" s="5" t="n">
        <v>1645</v>
      </c>
      <c r="G24" s="5" t="n">
        <v>1645</v>
      </c>
    </row>
    <row r="25" spans="1:7">
      <c r="A25" s="4" t="s">
        <v>112</v>
      </c>
      <c r="B25" s="6" t="n">
        <v>1</v>
      </c>
      <c r="C25" s="5" t="n">
        <v>101</v>
      </c>
      <c r="G25" s="6" t="n">
        <v>102</v>
      </c>
    </row>
    <row r="26" spans="1:7">
      <c r="A26" s="4" t="s">
        <v>113</v>
      </c>
      <c r="B26" s="5" t="n">
        <v>6150</v>
      </c>
      <c r="G26" s="5" t="n">
        <v>6000</v>
      </c>
    </row>
    <row r="27" spans="1:7">
      <c r="A27" s="4" t="s">
        <v>114</v>
      </c>
      <c r="F27" s="5" t="n">
        <v>-72</v>
      </c>
      <c r="G27" s="6" t="n">
        <v>-72</v>
      </c>
    </row>
    <row r="28" spans="1:7">
      <c r="A28" s="4" t="s">
        <v>115</v>
      </c>
      <c r="D28" s="5" t="n">
        <v>-15570</v>
      </c>
      <c r="G28" s="5" t="n">
        <v>-15570</v>
      </c>
    </row>
    <row r="29" spans="1:7">
      <c r="A29" s="4" t="s">
        <v>120</v>
      </c>
      <c r="D29" s="5" t="n">
        <v>38</v>
      </c>
      <c r="G29" s="5" t="n">
        <v>38</v>
      </c>
    </row>
    <row r="30" spans="1:7">
      <c r="A30" s="4" t="s">
        <v>121</v>
      </c>
      <c r="B30" s="6" t="n">
        <v>2337</v>
      </c>
      <c r="C30" s="6" t="n">
        <v>144961</v>
      </c>
      <c r="D30" s="6" t="n">
        <v>247616</v>
      </c>
      <c r="E30" s="6" t="n">
        <v>-346</v>
      </c>
      <c r="F30" s="6" t="n">
        <v>-196</v>
      </c>
      <c r="G30" s="6" t="n">
        <v>394372</v>
      </c>
    </row>
    <row r="31" spans="1:7">
      <c r="A31" s="4" t="s">
        <v>122</v>
      </c>
      <c r="B31" s="5" t="n">
        <v>15573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4</v>
      </c>
      <c r="D2" s="2" t="s">
        <v>35</v>
      </c>
    </row>
    <row r="3" spans="1:4">
      <c r="A3" s="4" t="s">
        <v>394</v>
      </c>
    </row>
    <row r="4" spans="1:4">
      <c r="A4" s="3" t="s">
        <v>395</v>
      </c>
    </row>
    <row r="5" spans="1:4">
      <c r="A5" s="4" t="s">
        <v>396</v>
      </c>
      <c r="B5" s="8" t="n">
        <v>11.4</v>
      </c>
      <c r="C5" s="8" t="n">
        <v>20.3</v>
      </c>
      <c r="D5" s="8" t="n">
        <v>13.2</v>
      </c>
    </row>
    <row r="6" spans="1:4">
      <c r="A6" s="4" t="s">
        <v>397</v>
      </c>
    </row>
    <row r="7" spans="1:4">
      <c r="A7" s="3" t="s">
        <v>395</v>
      </c>
    </row>
    <row r="8" spans="1:4">
      <c r="A8" s="4" t="s">
        <v>398</v>
      </c>
      <c r="B8" s="9" t="n">
        <v>0.7</v>
      </c>
      <c r="C8" s="8" t="n">
        <v>0.7</v>
      </c>
      <c r="D8" s="8" t="n">
        <v>0.6</v>
      </c>
    </row>
    <row r="9" spans="1:4">
      <c r="A9" s="4" t="s">
        <v>342</v>
      </c>
    </row>
    <row r="10" spans="1:4">
      <c r="A10" s="3" t="s">
        <v>395</v>
      </c>
    </row>
    <row r="11" spans="1:4">
      <c r="A11" s="4" t="s">
        <v>399</v>
      </c>
      <c r="B11" s="9" t="n">
        <v>0.3</v>
      </c>
    </row>
    <row r="12" spans="1:4">
      <c r="A12" s="4" t="s">
        <v>341</v>
      </c>
    </row>
    <row r="13" spans="1:4">
      <c r="A13" s="3" t="s">
        <v>395</v>
      </c>
    </row>
    <row r="14" spans="1:4">
      <c r="A14" s="4" t="s">
        <v>399</v>
      </c>
      <c r="B14" s="8"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0</v>
      </c>
      <c r="B1" s="2" t="s">
        <v>293</v>
      </c>
    </row>
    <row r="2" spans="1:2">
      <c r="A2" s="3" t="s">
        <v>172</v>
      </c>
    </row>
    <row r="3" spans="1:2">
      <c r="A3" s="4" t="s">
        <v>362</v>
      </c>
      <c r="B3" s="6" t="n">
        <v>699</v>
      </c>
    </row>
    <row r="4" spans="1:2">
      <c r="A4" s="4" t="s">
        <v>363</v>
      </c>
      <c r="B4" s="5" t="n">
        <v>355</v>
      </c>
    </row>
    <row r="5" spans="1:2">
      <c r="A5" s="4" t="s">
        <v>364</v>
      </c>
      <c r="B5" s="5" t="n">
        <v>262</v>
      </c>
    </row>
    <row r="6" spans="1:2">
      <c r="A6" s="4" t="s">
        <v>365</v>
      </c>
      <c r="B6" s="5" t="n">
        <v>212</v>
      </c>
    </row>
    <row r="7" spans="1:2">
      <c r="A7" s="4" t="s">
        <v>366</v>
      </c>
      <c r="B7" s="5" t="n">
        <v>155</v>
      </c>
    </row>
    <row r="8" spans="1:2">
      <c r="A8" s="4" t="s">
        <v>367</v>
      </c>
      <c r="B8" s="5" t="n">
        <v>31</v>
      </c>
    </row>
    <row r="9" spans="1:2">
      <c r="A9" s="4" t="s">
        <v>106</v>
      </c>
      <c r="B9" s="6" t="n">
        <v>1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s>
  <sheetData>
    <row r="1" spans="1:6">
      <c r="A1" s="1" t="s">
        <v>401</v>
      </c>
      <c r="B1" s="2" t="s">
        <v>402</v>
      </c>
      <c r="C1" s="2" t="s">
        <v>403</v>
      </c>
      <c r="D1" s="2" t="s">
        <v>404</v>
      </c>
      <c r="E1" s="2" t="s">
        <v>293</v>
      </c>
      <c r="F1" s="2" t="s">
        <v>325</v>
      </c>
    </row>
    <row r="2" spans="1:6">
      <c r="A2" s="4" t="s">
        <v>253</v>
      </c>
    </row>
    <row r="3" spans="1:6">
      <c r="A3" s="3" t="s">
        <v>405</v>
      </c>
    </row>
    <row r="4" spans="1:6">
      <c r="A4" s="4" t="s">
        <v>406</v>
      </c>
      <c r="E4" s="8" t="n">
        <v>11.1</v>
      </c>
      <c r="F4" s="8" t="n">
        <v>11.1</v>
      </c>
    </row>
    <row r="5" spans="1:6">
      <c r="A5" s="4" t="s">
        <v>265</v>
      </c>
    </row>
    <row r="6" spans="1:6">
      <c r="A6" s="3" t="s">
        <v>405</v>
      </c>
    </row>
    <row r="7" spans="1:6">
      <c r="A7" s="4" t="s">
        <v>407</v>
      </c>
      <c r="E7" s="4" t="s">
        <v>408</v>
      </c>
    </row>
    <row r="8" spans="1:6">
      <c r="A8" s="4" t="s">
        <v>268</v>
      </c>
    </row>
    <row r="9" spans="1:6">
      <c r="A9" s="3" t="s">
        <v>405</v>
      </c>
    </row>
    <row r="10" spans="1:6">
      <c r="A10" s="4" t="s">
        <v>407</v>
      </c>
      <c r="E10" s="4" t="s">
        <v>409</v>
      </c>
    </row>
    <row r="11" spans="1:6">
      <c r="A11" s="4" t="s">
        <v>410</v>
      </c>
    </row>
    <row r="12" spans="1:6">
      <c r="A12" s="3" t="s">
        <v>405</v>
      </c>
    </row>
    <row r="13" spans="1:6">
      <c r="A13" s="4" t="s">
        <v>411</v>
      </c>
      <c r="C13" s="8" t="n">
        <v>0.9</v>
      </c>
    </row>
    <row r="14" spans="1:6">
      <c r="A14" s="4" t="s">
        <v>412</v>
      </c>
      <c r="E14" s="8" t="n">
        <v>1.4</v>
      </c>
    </row>
    <row r="15" spans="1:6">
      <c r="A15" s="4" t="s">
        <v>413</v>
      </c>
    </row>
    <row r="16" spans="1:6">
      <c r="A16" s="3" t="s">
        <v>405</v>
      </c>
    </row>
    <row r="17" spans="1:6">
      <c r="A17" s="4" t="s">
        <v>414</v>
      </c>
      <c r="D17" s="8" t="n">
        <v>5.2</v>
      </c>
    </row>
    <row r="18" spans="1:6">
      <c r="A18" s="4" t="s">
        <v>415</v>
      </c>
    </row>
    <row r="19" spans="1:6">
      <c r="A19" s="3" t="s">
        <v>405</v>
      </c>
    </row>
    <row r="20" spans="1:6">
      <c r="A20" s="4" t="s">
        <v>416</v>
      </c>
      <c r="B20" s="8" t="n">
        <v>2.3</v>
      </c>
    </row>
    <row r="21" spans="1:6">
      <c r="A21" s="4" t="s">
        <v>417</v>
      </c>
      <c r="B21"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0"/>
  </cols>
  <sheetData>
    <row r="1" spans="1:6">
      <c r="A1" s="1" t="s">
        <v>418</v>
      </c>
      <c r="B1" s="2" t="s">
        <v>270</v>
      </c>
      <c r="C1" s="2" t="s">
        <v>1</v>
      </c>
    </row>
    <row r="2" spans="1:6">
      <c r="B2" s="2" t="s">
        <v>419</v>
      </c>
      <c r="C2" s="2" t="s">
        <v>420</v>
      </c>
      <c r="D2" s="2" t="s">
        <v>325</v>
      </c>
      <c r="E2" s="2" t="s">
        <v>326</v>
      </c>
      <c r="F2" s="2" t="s">
        <v>421</v>
      </c>
    </row>
    <row r="3" spans="1:6">
      <c r="A3" s="3" t="s">
        <v>422</v>
      </c>
    </row>
    <row r="4" spans="1:6">
      <c r="A4" s="4" t="s">
        <v>423</v>
      </c>
      <c r="F4" s="9" t="n">
        <v>1.8</v>
      </c>
    </row>
    <row r="5" spans="1:6">
      <c r="A5" s="4" t="s">
        <v>111</v>
      </c>
      <c r="C5" s="6" t="n">
        <v>1645</v>
      </c>
      <c r="D5" s="6" t="n">
        <v>4651</v>
      </c>
      <c r="E5" s="6" t="n">
        <v>2344</v>
      </c>
    </row>
    <row r="6" spans="1:6">
      <c r="A6" s="4" t="s">
        <v>424</v>
      </c>
      <c r="C6" s="5" t="n">
        <v>3800</v>
      </c>
    </row>
    <row r="7" spans="1:6">
      <c r="A7" s="4" t="s">
        <v>425</v>
      </c>
      <c r="C7" s="5" t="n">
        <v>6000</v>
      </c>
    </row>
    <row r="8" spans="1:6">
      <c r="A8" s="4" t="s">
        <v>426</v>
      </c>
      <c r="C8" s="6" t="n">
        <v>5500</v>
      </c>
    </row>
    <row r="9" spans="1:6">
      <c r="A9" s="4" t="s">
        <v>427</v>
      </c>
      <c r="C9" s="4" t="s">
        <v>428</v>
      </c>
    </row>
    <row r="10" spans="1:6">
      <c r="A10" s="4" t="s">
        <v>429</v>
      </c>
      <c r="C10" s="6" t="n">
        <v>2400</v>
      </c>
      <c r="D10" s="5" t="n">
        <v>2800</v>
      </c>
      <c r="E10" s="5" t="n">
        <v>1900</v>
      </c>
    </row>
    <row r="11" spans="1:6">
      <c r="A11" s="4" t="s">
        <v>265</v>
      </c>
    </row>
    <row r="12" spans="1:6">
      <c r="A12" s="3" t="s">
        <v>422</v>
      </c>
    </row>
    <row r="13" spans="1:6">
      <c r="A13" s="4" t="s">
        <v>430</v>
      </c>
      <c r="C13" s="4" t="s">
        <v>428</v>
      </c>
    </row>
    <row r="14" spans="1:6">
      <c r="A14" s="4" t="s">
        <v>268</v>
      </c>
    </row>
    <row r="15" spans="1:6">
      <c r="A15" s="3" t="s">
        <v>422</v>
      </c>
    </row>
    <row r="16" spans="1:6">
      <c r="A16" s="4" t="s">
        <v>430</v>
      </c>
      <c r="C16" s="4" t="s">
        <v>345</v>
      </c>
    </row>
    <row r="17" spans="1:6">
      <c r="A17" s="4" t="s">
        <v>431</v>
      </c>
    </row>
    <row r="18" spans="1:6">
      <c r="A18" s="3" t="s">
        <v>422</v>
      </c>
    </row>
    <row r="19" spans="1:6">
      <c r="A19" s="4" t="s">
        <v>432</v>
      </c>
      <c r="C19" s="5" t="n">
        <v>610500</v>
      </c>
    </row>
    <row r="20" spans="1:6">
      <c r="A20" s="4" t="s">
        <v>433</v>
      </c>
    </row>
    <row r="21" spans="1:6">
      <c r="A21" s="3" t="s">
        <v>422</v>
      </c>
    </row>
    <row r="22" spans="1:6">
      <c r="A22" s="4" t="s">
        <v>432</v>
      </c>
      <c r="C22" s="5" t="n">
        <v>1800000</v>
      </c>
    </row>
    <row r="23" spans="1:6">
      <c r="A23" s="4" t="s">
        <v>434</v>
      </c>
      <c r="C23" s="4" t="s">
        <v>262</v>
      </c>
    </row>
    <row r="24" spans="1:6">
      <c r="A24" s="4" t="s">
        <v>435</v>
      </c>
      <c r="C24" s="6" t="n">
        <v>200</v>
      </c>
      <c r="D24" s="6" t="n">
        <v>3600</v>
      </c>
      <c r="E24" s="6" t="n">
        <v>18400</v>
      </c>
    </row>
    <row r="25" spans="1:6">
      <c r="A25" s="4" t="s">
        <v>436</v>
      </c>
      <c r="C25" s="4" t="s">
        <v>437</v>
      </c>
      <c r="D25" s="4" t="s">
        <v>319</v>
      </c>
      <c r="E25" s="4" t="s">
        <v>438</v>
      </c>
    </row>
    <row r="26" spans="1:6">
      <c r="A26" s="4" t="s">
        <v>439</v>
      </c>
      <c r="C26" s="4" t="s">
        <v>440</v>
      </c>
      <c r="D26" s="4" t="s">
        <v>387</v>
      </c>
      <c r="E26" s="4" t="s">
        <v>441</v>
      </c>
    </row>
    <row r="27" spans="1:6">
      <c r="A27" s="4" t="s">
        <v>442</v>
      </c>
      <c r="C27" s="4" t="s">
        <v>443</v>
      </c>
      <c r="D27" s="4" t="s">
        <v>444</v>
      </c>
      <c r="E27" s="4" t="s">
        <v>445</v>
      </c>
    </row>
    <row r="28" spans="1:6">
      <c r="A28" s="4" t="s">
        <v>446</v>
      </c>
      <c r="C28" s="4" t="s">
        <v>444</v>
      </c>
      <c r="D28" s="4" t="s">
        <v>447</v>
      </c>
      <c r="E28" s="4" t="s">
        <v>448</v>
      </c>
    </row>
    <row r="29" spans="1:6">
      <c r="A29" s="4" t="s">
        <v>449</v>
      </c>
    </row>
    <row r="30" spans="1:6">
      <c r="A30" s="3" t="s">
        <v>422</v>
      </c>
    </row>
    <row r="31" spans="1:6">
      <c r="A31" s="4" t="s">
        <v>450</v>
      </c>
      <c r="C31" s="4" t="s">
        <v>262</v>
      </c>
      <c r="E31" s="4" t="s">
        <v>451</v>
      </c>
    </row>
    <row r="32" spans="1:6">
      <c r="A32" s="4" t="s">
        <v>452</v>
      </c>
    </row>
    <row r="33" spans="1:6">
      <c r="A33" s="3" t="s">
        <v>422</v>
      </c>
    </row>
    <row r="34" spans="1:6">
      <c r="A34" s="4" t="s">
        <v>453</v>
      </c>
      <c r="C34" s="4" t="s">
        <v>355</v>
      </c>
    </row>
    <row r="35" spans="1:6">
      <c r="A35" s="4" t="s">
        <v>454</v>
      </c>
    </row>
    <row r="36" spans="1:6">
      <c r="A36" s="3" t="s">
        <v>422</v>
      </c>
    </row>
    <row r="37" spans="1:6">
      <c r="A37" s="4" t="s">
        <v>453</v>
      </c>
      <c r="C37" s="4" t="s">
        <v>355</v>
      </c>
    </row>
    <row r="38" spans="1:6">
      <c r="A38" s="4" t="s">
        <v>455</v>
      </c>
    </row>
    <row r="39" spans="1:6">
      <c r="A39" s="3" t="s">
        <v>422</v>
      </c>
    </row>
    <row r="40" spans="1:6">
      <c r="A40" s="4" t="s">
        <v>456</v>
      </c>
      <c r="B40" s="5" t="n">
        <v>2</v>
      </c>
    </row>
    <row r="41" spans="1:6">
      <c r="A41" s="4" t="s">
        <v>450</v>
      </c>
      <c r="B41" s="4" t="s">
        <v>262</v>
      </c>
    </row>
    <row r="42" spans="1:6">
      <c r="A42" s="4" t="s">
        <v>457</v>
      </c>
    </row>
    <row r="43" spans="1:6">
      <c r="A43" s="3" t="s">
        <v>422</v>
      </c>
    </row>
    <row r="44" spans="1:6">
      <c r="A44" s="4" t="s">
        <v>458</v>
      </c>
      <c r="B44" s="5" t="n">
        <v>36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5"/>
  </cols>
  <sheetData>
    <row r="1" spans="1:5">
      <c r="A1" s="1" t="s">
        <v>459</v>
      </c>
      <c r="B1" s="2" t="s">
        <v>1</v>
      </c>
    </row>
    <row r="2" spans="1:5">
      <c r="B2" s="2" t="s">
        <v>2</v>
      </c>
      <c r="C2" s="2" t="s">
        <v>34</v>
      </c>
      <c r="D2" s="2" t="s">
        <v>35</v>
      </c>
      <c r="E2" s="2" t="s">
        <v>460</v>
      </c>
    </row>
    <row r="3" spans="1:5">
      <c r="A3" s="3" t="s">
        <v>176</v>
      </c>
    </row>
    <row r="4" spans="1:5">
      <c r="A4" s="4" t="s">
        <v>461</v>
      </c>
      <c r="B4" s="5" t="n">
        <v>889</v>
      </c>
      <c r="C4" s="5" t="n">
        <v>707</v>
      </c>
      <c r="D4" s="5" t="n">
        <v>1064</v>
      </c>
    </row>
    <row r="5" spans="1:5">
      <c r="A5" s="4" t="s">
        <v>462</v>
      </c>
      <c r="B5" s="5" t="n">
        <v>257</v>
      </c>
      <c r="C5" s="5" t="n">
        <v>302</v>
      </c>
      <c r="D5" s="5" t="n">
        <v>270</v>
      </c>
    </row>
    <row r="6" spans="1:5">
      <c r="A6" s="4" t="s">
        <v>463</v>
      </c>
      <c r="B6" s="5" t="n">
        <v>-6</v>
      </c>
      <c r="C6" s="5" t="n">
        <v>-110</v>
      </c>
      <c r="D6" s="5" t="n">
        <v>-622</v>
      </c>
    </row>
    <row r="7" spans="1:5">
      <c r="A7" s="4" t="s">
        <v>464</v>
      </c>
      <c r="C7" s="5" t="n">
        <v>-10</v>
      </c>
      <c r="D7" s="5" t="n">
        <v>-5</v>
      </c>
    </row>
    <row r="8" spans="1:5">
      <c r="A8" s="4" t="s">
        <v>465</v>
      </c>
      <c r="B8" s="5" t="n">
        <v>1140</v>
      </c>
      <c r="C8" s="5" t="n">
        <v>889</v>
      </c>
      <c r="D8" s="5" t="n">
        <v>707</v>
      </c>
      <c r="E8" s="5" t="n">
        <v>1064</v>
      </c>
    </row>
    <row r="9" spans="1:5">
      <c r="A9" s="4" t="s">
        <v>466</v>
      </c>
      <c r="B9" s="5" t="n">
        <v>765</v>
      </c>
    </row>
    <row r="10" spans="1:5">
      <c r="A10" s="4" t="s">
        <v>467</v>
      </c>
      <c r="B10" s="7" t="n">
        <v>44.83</v>
      </c>
      <c r="C10" s="7" t="n">
        <v>39.04</v>
      </c>
      <c r="D10" s="7" t="n">
        <v>26.38</v>
      </c>
    </row>
    <row r="11" spans="1:5">
      <c r="A11" s="4" t="s">
        <v>468</v>
      </c>
      <c r="B11" s="10" t="n">
        <v>40.54</v>
      </c>
      <c r="C11" s="10" t="n">
        <v>53.49</v>
      </c>
      <c r="D11" s="10" t="n">
        <v>57.88</v>
      </c>
    </row>
    <row r="12" spans="1:5">
      <c r="A12" s="4" t="s">
        <v>469</v>
      </c>
      <c r="B12" s="10" t="n">
        <v>17.19</v>
      </c>
      <c r="C12" s="10" t="n">
        <v>28.81</v>
      </c>
      <c r="D12" s="10" t="n">
        <v>25.57</v>
      </c>
    </row>
    <row r="13" spans="1:5">
      <c r="A13" s="4" t="s">
        <v>470</v>
      </c>
      <c r="C13" s="10" t="n">
        <v>71.75</v>
      </c>
      <c r="D13" s="10" t="n">
        <v>36.73</v>
      </c>
    </row>
    <row r="14" spans="1:5">
      <c r="A14" s="4" t="s">
        <v>471</v>
      </c>
      <c r="B14" s="10" t="n">
        <v>44.01</v>
      </c>
      <c r="C14" s="7" t="n">
        <v>44.83</v>
      </c>
      <c r="D14" s="7" t="n">
        <v>39.04</v>
      </c>
      <c r="E14" s="7" t="n">
        <v>26.38</v>
      </c>
    </row>
    <row r="15" spans="1:5">
      <c r="A15" s="4" t="s">
        <v>472</v>
      </c>
      <c r="B15" s="7" t="n">
        <v>44.82</v>
      </c>
    </row>
    <row r="16" spans="1:5">
      <c r="A16" s="4" t="s">
        <v>473</v>
      </c>
      <c r="B16" s="4" t="s">
        <v>474</v>
      </c>
      <c r="C16" s="4" t="s">
        <v>475</v>
      </c>
      <c r="D16" s="4" t="s">
        <v>476</v>
      </c>
      <c r="E16" s="4" t="s">
        <v>477</v>
      </c>
    </row>
    <row r="17" spans="1:5">
      <c r="A17" s="4" t="s">
        <v>478</v>
      </c>
      <c r="B17" s="4" t="s">
        <v>479</v>
      </c>
    </row>
    <row r="18" spans="1:5">
      <c r="A18" s="4" t="s">
        <v>480</v>
      </c>
      <c r="B18" s="7" t="n">
        <v>11.22</v>
      </c>
      <c r="C18" s="7" t="n">
        <v>11.74</v>
      </c>
      <c r="D18" s="7" t="n">
        <v>10.22</v>
      </c>
      <c r="E18" s="7" t="n">
        <v>6.91</v>
      </c>
    </row>
    <row r="19" spans="1:5">
      <c r="A19" s="4" t="s">
        <v>481</v>
      </c>
      <c r="B19" s="7" t="n">
        <v>11.7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4</v>
      </c>
      <c r="D2" s="2" t="s">
        <v>35</v>
      </c>
    </row>
    <row r="3" spans="1:4">
      <c r="A3" s="3" t="s">
        <v>176</v>
      </c>
    </row>
    <row r="4" spans="1:4">
      <c r="A4" s="4" t="s">
        <v>483</v>
      </c>
      <c r="B4" s="5" t="n">
        <v>302</v>
      </c>
      <c r="C4" s="5" t="n">
        <v>270</v>
      </c>
      <c r="D4" s="5" t="n">
        <v>300</v>
      </c>
    </row>
    <row r="5" spans="1:4">
      <c r="A5" s="4" t="s">
        <v>462</v>
      </c>
      <c r="B5" s="5" t="n">
        <v>257</v>
      </c>
      <c r="C5" s="5" t="n">
        <v>302</v>
      </c>
      <c r="D5" s="5" t="n">
        <v>270</v>
      </c>
    </row>
    <row r="6" spans="1:4">
      <c r="A6" s="4" t="s">
        <v>484</v>
      </c>
      <c r="B6" s="5" t="n">
        <v>-184</v>
      </c>
      <c r="C6" s="5" t="n">
        <v>-260</v>
      </c>
      <c r="D6" s="5" t="n">
        <v>-300</v>
      </c>
    </row>
    <row r="7" spans="1:4">
      <c r="A7" s="4" t="s">
        <v>485</v>
      </c>
      <c r="C7" s="5" t="n">
        <v>-10</v>
      </c>
    </row>
    <row r="8" spans="1:4">
      <c r="A8" s="4" t="s">
        <v>486</v>
      </c>
      <c r="B8" s="5" t="n">
        <v>375</v>
      </c>
      <c r="C8" s="5" t="n">
        <v>302</v>
      </c>
      <c r="D8" s="5" t="n">
        <v>270</v>
      </c>
    </row>
    <row r="9" spans="1:4">
      <c r="A9" s="4" t="s">
        <v>487</v>
      </c>
      <c r="B9" s="7" t="n">
        <v>13.55</v>
      </c>
      <c r="C9" s="7" t="n">
        <v>14.93</v>
      </c>
      <c r="D9" s="7" t="n">
        <v>8.970000000000001</v>
      </c>
    </row>
    <row r="10" spans="1:4">
      <c r="A10" s="4" t="s">
        <v>488</v>
      </c>
      <c r="B10" s="10" t="n">
        <v>9.31</v>
      </c>
      <c r="C10" s="10" t="n">
        <v>13.55</v>
      </c>
      <c r="D10" s="10" t="n">
        <v>14.93</v>
      </c>
    </row>
    <row r="11" spans="1:4">
      <c r="A11" s="4" t="s">
        <v>489</v>
      </c>
      <c r="B11" s="10" t="n">
        <v>14.75</v>
      </c>
      <c r="C11" s="10" t="n">
        <v>15.31</v>
      </c>
      <c r="D11" s="10" t="n">
        <v>8.970000000000001</v>
      </c>
    </row>
    <row r="12" spans="1:4">
      <c r="A12" s="4" t="s">
        <v>490</v>
      </c>
      <c r="C12" s="10" t="n">
        <v>19.14</v>
      </c>
    </row>
    <row r="13" spans="1:4">
      <c r="A13" s="4" t="s">
        <v>491</v>
      </c>
      <c r="B13" s="7" t="n">
        <v>10.05</v>
      </c>
      <c r="C13" s="7" t="n">
        <v>13.55</v>
      </c>
      <c r="D13" s="7" t="n">
        <v>14.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92</v>
      </c>
      <c r="B1" s="2" t="s">
        <v>1</v>
      </c>
    </row>
    <row r="2" spans="1:4">
      <c r="B2" s="2" t="s">
        <v>2</v>
      </c>
      <c r="C2" s="2" t="s">
        <v>34</v>
      </c>
      <c r="D2" s="2" t="s">
        <v>35</v>
      </c>
    </row>
    <row r="3" spans="1:4">
      <c r="A3" s="3" t="s">
        <v>422</v>
      </c>
    </row>
    <row r="4" spans="1:4">
      <c r="A4" s="4" t="s">
        <v>493</v>
      </c>
      <c r="B4" s="4" t="s">
        <v>494</v>
      </c>
      <c r="C4" s="4" t="s">
        <v>494</v>
      </c>
      <c r="D4" s="4" t="s">
        <v>494</v>
      </c>
    </row>
    <row r="5" spans="1:4">
      <c r="A5" s="4" t="s">
        <v>495</v>
      </c>
      <c r="B5" s="4" t="s">
        <v>496</v>
      </c>
      <c r="C5" s="4" t="s">
        <v>497</v>
      </c>
      <c r="D5" s="4" t="s">
        <v>498</v>
      </c>
    </row>
    <row r="6" spans="1:4">
      <c r="A6" s="4" t="s">
        <v>499</v>
      </c>
      <c r="B6" s="4" t="s">
        <v>500</v>
      </c>
      <c r="C6" s="4" t="s">
        <v>501</v>
      </c>
      <c r="D6" s="4" t="s">
        <v>502</v>
      </c>
    </row>
    <row r="7" spans="1:4">
      <c r="A7" s="4" t="s">
        <v>503</v>
      </c>
      <c r="B7" s="4" t="s">
        <v>504</v>
      </c>
      <c r="C7" s="4" t="s">
        <v>505</v>
      </c>
      <c r="D7" s="4" t="s">
        <v>497</v>
      </c>
    </row>
    <row r="8" spans="1:4">
      <c r="A8" s="4" t="s">
        <v>506</v>
      </c>
      <c r="B8" s="4" t="s">
        <v>507</v>
      </c>
      <c r="C8" s="4" t="s">
        <v>507</v>
      </c>
      <c r="D8" s="4" t="s">
        <v>5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4</v>
      </c>
      <c r="D2" s="2" t="s">
        <v>35</v>
      </c>
      <c r="E2" s="2" t="s">
        <v>460</v>
      </c>
    </row>
    <row r="3" spans="1:5">
      <c r="A3" s="3" t="s">
        <v>178</v>
      </c>
    </row>
    <row r="4" spans="1:5">
      <c r="A4" s="4" t="s">
        <v>510</v>
      </c>
      <c r="B4" s="4" t="s">
        <v>262</v>
      </c>
    </row>
    <row r="5" spans="1:5">
      <c r="A5" s="4" t="s">
        <v>511</v>
      </c>
      <c r="B5" s="8" t="n">
        <v>16.6</v>
      </c>
      <c r="C5" s="8" t="n">
        <v>5.2</v>
      </c>
      <c r="D5" s="8" t="n">
        <v>10.9</v>
      </c>
      <c r="E5" s="8" t="n">
        <v>0.5</v>
      </c>
    </row>
    <row r="6" spans="1:5">
      <c r="A6" s="4" t="s">
        <v>512</v>
      </c>
      <c r="B6" s="7" t="n">
        <v>1.06</v>
      </c>
    </row>
    <row r="7" spans="1:5">
      <c r="A7" s="4" t="s">
        <v>513</v>
      </c>
      <c r="B7" s="8" t="n">
        <v>5.1</v>
      </c>
    </row>
    <row r="8" spans="1:5">
      <c r="A8" s="4" t="s">
        <v>514</v>
      </c>
      <c r="B8" s="8" t="n">
        <v>2.2</v>
      </c>
      <c r="C8" s="8" t="n">
        <v>2.6</v>
      </c>
      <c r="D8" s="8" t="n">
        <v>0.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4</v>
      </c>
      <c r="D2" s="2" t="s">
        <v>35</v>
      </c>
    </row>
    <row r="3" spans="1:4">
      <c r="A3" s="3" t="s">
        <v>178</v>
      </c>
    </row>
    <row r="4" spans="1:4">
      <c r="A4" s="4" t="s">
        <v>516</v>
      </c>
      <c r="B4" s="4" t="s">
        <v>517</v>
      </c>
      <c r="C4" s="4" t="s">
        <v>518</v>
      </c>
      <c r="D4" s="4" t="s">
        <v>448</v>
      </c>
    </row>
    <row r="5" spans="1:4">
      <c r="A5" s="4" t="s">
        <v>519</v>
      </c>
      <c r="C5" s="8"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0</v>
      </c>
      <c r="B1" s="2" t="s">
        <v>1</v>
      </c>
    </row>
    <row r="2" spans="1:4">
      <c r="B2" s="2" t="s">
        <v>2</v>
      </c>
      <c r="C2" s="2" t="s">
        <v>34</v>
      </c>
      <c r="D2" s="2" t="s">
        <v>35</v>
      </c>
    </row>
    <row r="3" spans="1:4">
      <c r="A3" s="4" t="s">
        <v>521</v>
      </c>
      <c r="B3" s="4" t="s">
        <v>517</v>
      </c>
      <c r="C3" s="4" t="s">
        <v>518</v>
      </c>
      <c r="D3" s="4" t="s">
        <v>448</v>
      </c>
    </row>
    <row r="4" spans="1:4">
      <c r="A4" s="4" t="s">
        <v>268</v>
      </c>
    </row>
    <row r="5" spans="1:4">
      <c r="A5" s="4" t="s">
        <v>521</v>
      </c>
      <c r="C5" s="4" t="s">
        <v>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35</v>
      </c>
    </row>
    <row r="3" spans="1:4">
      <c r="A3" s="3" t="s">
        <v>124</v>
      </c>
    </row>
    <row r="4" spans="1:4">
      <c r="A4" s="4" t="s">
        <v>109</v>
      </c>
      <c r="B4" s="6" t="n">
        <v>51869</v>
      </c>
      <c r="C4" s="6" t="n">
        <v>72346</v>
      </c>
      <c r="D4" s="6" t="n">
        <v>77426</v>
      </c>
    </row>
    <row r="5" spans="1:4">
      <c r="A5" s="3" t="s">
        <v>125</v>
      </c>
    </row>
    <row r="6" spans="1:4">
      <c r="A6" s="4" t="s">
        <v>126</v>
      </c>
      <c r="B6" s="5" t="n">
        <v>3422</v>
      </c>
      <c r="C6" s="5" t="n">
        <v>2779</v>
      </c>
      <c r="D6" s="5" t="n">
        <v>2043</v>
      </c>
    </row>
    <row r="7" spans="1:4">
      <c r="A7" s="4" t="s">
        <v>111</v>
      </c>
      <c r="B7" s="5" t="n">
        <v>1645</v>
      </c>
      <c r="C7" s="5" t="n">
        <v>4651</v>
      </c>
      <c r="D7" s="5" t="n">
        <v>2344</v>
      </c>
    </row>
    <row r="8" spans="1:4">
      <c r="A8" s="4" t="s">
        <v>41</v>
      </c>
      <c r="B8" s="5" t="n">
        <v>1491</v>
      </c>
      <c r="C8" s="5" t="n">
        <v>584</v>
      </c>
      <c r="D8" s="5" t="n">
        <v>1979</v>
      </c>
    </row>
    <row r="9" spans="1:4">
      <c r="A9" s="4" t="s">
        <v>127</v>
      </c>
      <c r="B9" s="5" t="n">
        <v>1012</v>
      </c>
      <c r="C9" s="5" t="n">
        <v>1032</v>
      </c>
      <c r="D9" s="5" t="n">
        <v>1163</v>
      </c>
    </row>
    <row r="10" spans="1:4">
      <c r="A10" s="4" t="s">
        <v>128</v>
      </c>
      <c r="B10" s="5" t="n">
        <v>695</v>
      </c>
      <c r="C10" s="5" t="n">
        <v>-1112</v>
      </c>
      <c r="D10" s="5" t="n">
        <v>-698</v>
      </c>
    </row>
    <row r="11" spans="1:4">
      <c r="A11" s="4" t="s">
        <v>129</v>
      </c>
      <c r="B11" s="5" t="n">
        <v>-2139</v>
      </c>
      <c r="C11" s="5" t="n">
        <v>-64</v>
      </c>
      <c r="D11" s="5" t="n">
        <v>1237</v>
      </c>
    </row>
    <row r="12" spans="1:4">
      <c r="A12" s="4" t="s">
        <v>130</v>
      </c>
      <c r="B12" s="5" t="n">
        <v>-996</v>
      </c>
      <c r="C12" s="5" t="n">
        <v>-136</v>
      </c>
      <c r="D12" s="5" t="n">
        <v>1215</v>
      </c>
    </row>
    <row r="13" spans="1:4">
      <c r="A13" s="3" t="s">
        <v>131</v>
      </c>
    </row>
    <row r="14" spans="1:4">
      <c r="A14" s="4" t="s">
        <v>132</v>
      </c>
      <c r="B14" s="5" t="n">
        <v>-10200</v>
      </c>
      <c r="C14" s="5" t="n">
        <v>-5687</v>
      </c>
      <c r="D14" s="5" t="n">
        <v>817</v>
      </c>
    </row>
    <row r="15" spans="1:4">
      <c r="A15" s="4" t="s">
        <v>70</v>
      </c>
      <c r="B15" s="5" t="n">
        <v>-15160</v>
      </c>
      <c r="C15" s="5" t="n">
        <v>-4574</v>
      </c>
      <c r="D15" s="5" t="n">
        <v>-668</v>
      </c>
    </row>
    <row r="16" spans="1:4">
      <c r="A16" s="4" t="s">
        <v>133</v>
      </c>
      <c r="B16" s="5" t="n">
        <v>-60187</v>
      </c>
      <c r="C16" s="5" t="n">
        <v>-6164</v>
      </c>
      <c r="D16" s="5" t="n">
        <v>59522</v>
      </c>
    </row>
    <row r="17" spans="1:4">
      <c r="A17" s="4" t="s">
        <v>134</v>
      </c>
      <c r="B17" s="5" t="n">
        <v>-83774</v>
      </c>
      <c r="C17" s="5" t="n">
        <v>-136448</v>
      </c>
      <c r="D17" s="5" t="n">
        <v>112664</v>
      </c>
    </row>
    <row r="18" spans="1:4">
      <c r="A18" s="4" t="s">
        <v>135</v>
      </c>
      <c r="B18" s="5" t="n">
        <v>-112322</v>
      </c>
      <c r="C18" s="5" t="n">
        <v>-72793</v>
      </c>
      <c r="D18" s="5" t="n">
        <v>259044</v>
      </c>
    </row>
    <row r="19" spans="1:4">
      <c r="A19" s="3" t="s">
        <v>136</v>
      </c>
    </row>
    <row r="20" spans="1:4">
      <c r="A20" s="4" t="s">
        <v>137</v>
      </c>
      <c r="B20" s="5" t="n">
        <v>370000</v>
      </c>
      <c r="C20" s="5" t="n">
        <v>587500</v>
      </c>
      <c r="D20" s="5" t="n">
        <v>354000</v>
      </c>
    </row>
    <row r="21" spans="1:4">
      <c r="A21" s="4" t="s">
        <v>138</v>
      </c>
      <c r="B21" s="5" t="n">
        <v>-191000</v>
      </c>
      <c r="C21" s="5" t="n">
        <v>-542500</v>
      </c>
      <c r="D21" s="5" t="n">
        <v>-595000</v>
      </c>
    </row>
    <row r="22" spans="1:4">
      <c r="A22" s="4" t="s">
        <v>139</v>
      </c>
      <c r="B22" s="5" t="n">
        <v>-8599</v>
      </c>
      <c r="C22" s="5" t="n">
        <v>-4826</v>
      </c>
      <c r="D22" s="5" t="n">
        <v>-2811</v>
      </c>
    </row>
    <row r="23" spans="1:4">
      <c r="A23" s="4" t="s">
        <v>140</v>
      </c>
      <c r="B23" s="5" t="n">
        <v>225</v>
      </c>
      <c r="C23" s="5" t="n">
        <v>-1500</v>
      </c>
    </row>
    <row r="24" spans="1:4">
      <c r="A24" s="4" t="s">
        <v>141</v>
      </c>
      <c r="B24" s="5" t="n">
        <v>170626</v>
      </c>
      <c r="C24" s="5" t="n">
        <v>38674</v>
      </c>
      <c r="D24" s="5" t="n">
        <v>-243811</v>
      </c>
    </row>
    <row r="25" spans="1:4">
      <c r="A25" s="3" t="s">
        <v>142</v>
      </c>
    </row>
    <row r="26" spans="1:4">
      <c r="A26" s="4" t="s">
        <v>143</v>
      </c>
      <c r="B26" s="5" t="n">
        <v>-15570</v>
      </c>
      <c r="C26" s="5" t="n">
        <v>-15548</v>
      </c>
      <c r="D26" s="5" t="n">
        <v>-15260</v>
      </c>
    </row>
    <row r="27" spans="1:4">
      <c r="A27" s="4" t="s">
        <v>144</v>
      </c>
      <c r="B27" s="5" t="n">
        <v>102</v>
      </c>
      <c r="C27" s="5" t="n">
        <v>3155</v>
      </c>
      <c r="D27" s="5" t="n">
        <v>15901</v>
      </c>
    </row>
    <row r="28" spans="1:4">
      <c r="A28" s="4" t="s">
        <v>145</v>
      </c>
      <c r="B28" s="5" t="n">
        <v>-72</v>
      </c>
      <c r="C28" s="5" t="n">
        <v>-1229</v>
      </c>
      <c r="D28" s="5" t="n">
        <v>-9500</v>
      </c>
    </row>
    <row r="29" spans="1:4">
      <c r="A29" s="4" t="s">
        <v>146</v>
      </c>
      <c r="B29" s="5" t="n">
        <v>-15540</v>
      </c>
      <c r="C29" s="5" t="n">
        <v>-13622</v>
      </c>
      <c r="D29" s="5" t="n">
        <v>-8859</v>
      </c>
    </row>
    <row r="30" spans="1:4">
      <c r="A30" s="4" t="s">
        <v>147</v>
      </c>
      <c r="B30" s="5" t="n">
        <v>-553</v>
      </c>
      <c r="C30" s="5" t="n">
        <v>2650</v>
      </c>
      <c r="D30" s="5" t="n">
        <v>-85</v>
      </c>
    </row>
    <row r="31" spans="1:4">
      <c r="A31" s="4" t="s">
        <v>148</v>
      </c>
      <c r="B31" s="5" t="n">
        <v>42211</v>
      </c>
      <c r="C31" s="5" t="n">
        <v>-45091</v>
      </c>
      <c r="D31" s="5" t="n">
        <v>6289</v>
      </c>
    </row>
    <row r="32" spans="1:4">
      <c r="A32" s="4" t="s">
        <v>149</v>
      </c>
      <c r="B32" s="5" t="n">
        <v>122107</v>
      </c>
      <c r="C32" s="5" t="n">
        <v>167198</v>
      </c>
      <c r="D32" s="5" t="n">
        <v>160909</v>
      </c>
    </row>
    <row r="33" spans="1:4">
      <c r="A33" s="4" t="s">
        <v>150</v>
      </c>
      <c r="B33" s="5" t="n">
        <v>164318</v>
      </c>
      <c r="C33" s="5" t="n">
        <v>122107</v>
      </c>
      <c r="D33" s="5" t="n">
        <v>167198</v>
      </c>
    </row>
    <row r="34" spans="1:4">
      <c r="A34" s="3" t="s">
        <v>151</v>
      </c>
    </row>
    <row r="35" spans="1:4">
      <c r="A35" s="4" t="s">
        <v>152</v>
      </c>
      <c r="B35" s="5" t="n">
        <v>3900</v>
      </c>
      <c r="C35" s="6" t="n">
        <v>44309</v>
      </c>
      <c r="D35" s="6" t="n">
        <v>36861</v>
      </c>
    </row>
    <row r="36" spans="1:4">
      <c r="A36" s="4" t="s">
        <v>153</v>
      </c>
      <c r="B36" s="6" t="n">
        <v>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4</v>
      </c>
      <c r="D2" s="2" t="s">
        <v>35</v>
      </c>
    </row>
    <row r="3" spans="1:4">
      <c r="A3" s="3" t="s">
        <v>523</v>
      </c>
    </row>
    <row r="4" spans="1:4">
      <c r="A4" s="4" t="s">
        <v>524</v>
      </c>
      <c r="B4" s="6" t="n">
        <v>3603</v>
      </c>
      <c r="C4" s="6" t="n">
        <v>-32490</v>
      </c>
      <c r="D4" s="6" t="n">
        <v>-29681</v>
      </c>
    </row>
    <row r="5" spans="1:4">
      <c r="A5" s="4" t="s">
        <v>525</v>
      </c>
      <c r="B5" s="5" t="n">
        <v>-1091</v>
      </c>
      <c r="C5" s="5" t="n">
        <v>-7853</v>
      </c>
      <c r="D5" s="5" t="n">
        <v>-6188</v>
      </c>
    </row>
    <row r="6" spans="1:4">
      <c r="A6" s="4" t="s">
        <v>106</v>
      </c>
      <c r="B6" s="5" t="n">
        <v>2512</v>
      </c>
      <c r="C6" s="5" t="n">
        <v>-40343</v>
      </c>
      <c r="D6" s="5" t="n">
        <v>-35869</v>
      </c>
    </row>
    <row r="7" spans="1:4">
      <c r="A7" s="3" t="s">
        <v>526</v>
      </c>
    </row>
    <row r="8" spans="1:4">
      <c r="A8" s="4" t="s">
        <v>524</v>
      </c>
      <c r="B8" s="5" t="n">
        <v>971</v>
      </c>
      <c r="C8" s="5" t="n">
        <v>2</v>
      </c>
      <c r="D8" s="5" t="n">
        <v>-1277</v>
      </c>
    </row>
    <row r="9" spans="1:4">
      <c r="A9" s="4" t="s">
        <v>525</v>
      </c>
      <c r="B9" s="5" t="n">
        <v>1168</v>
      </c>
      <c r="C9" s="5" t="n">
        <v>62</v>
      </c>
      <c r="D9" s="5" t="n">
        <v>40</v>
      </c>
    </row>
    <row r="10" spans="1:4">
      <c r="A10" s="4" t="s">
        <v>106</v>
      </c>
      <c r="B10" s="5" t="n">
        <v>2139</v>
      </c>
      <c r="C10" s="5" t="n">
        <v>64</v>
      </c>
      <c r="D10" s="5" t="n">
        <v>-1237</v>
      </c>
    </row>
    <row r="11" spans="1:4">
      <c r="A11" s="4" t="s">
        <v>45</v>
      </c>
      <c r="B11" s="6" t="n">
        <v>4651</v>
      </c>
      <c r="C11" s="6" t="n">
        <v>-40279</v>
      </c>
      <c r="D11" s="6" t="n">
        <v>-371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35</v>
      </c>
    </row>
    <row r="3" spans="1:4">
      <c r="A3" s="3" t="s">
        <v>178</v>
      </c>
    </row>
    <row r="4" spans="1:4">
      <c r="A4" s="4" t="s">
        <v>528</v>
      </c>
      <c r="B4" s="6" t="n">
        <v>-9916</v>
      </c>
      <c r="C4" s="6" t="n">
        <v>-38078</v>
      </c>
      <c r="D4" s="6" t="n">
        <v>-40086</v>
      </c>
    </row>
    <row r="5" spans="1:4">
      <c r="A5" s="4" t="s">
        <v>529</v>
      </c>
      <c r="B5" s="5" t="n">
        <v>13866</v>
      </c>
    </row>
    <row r="6" spans="1:4">
      <c r="A6" s="4" t="s">
        <v>530</v>
      </c>
      <c r="B6" s="5" t="n">
        <v>683</v>
      </c>
      <c r="C6" s="5" t="n">
        <v>-5042</v>
      </c>
      <c r="D6" s="5" t="n">
        <v>-4001</v>
      </c>
    </row>
    <row r="7" spans="1:4">
      <c r="A7" s="4" t="s">
        <v>531</v>
      </c>
      <c r="B7" s="5" t="n">
        <v>1730</v>
      </c>
    </row>
    <row r="8" spans="1:4">
      <c r="A8" s="4" t="s">
        <v>532</v>
      </c>
      <c r="B8" s="5" t="n">
        <v>32</v>
      </c>
      <c r="C8" s="5" t="n">
        <v>962</v>
      </c>
      <c r="D8" s="5" t="n">
        <v>4969</v>
      </c>
    </row>
    <row r="9" spans="1:4">
      <c r="A9" s="4" t="s">
        <v>533</v>
      </c>
      <c r="C9" s="5" t="n">
        <v>3204</v>
      </c>
      <c r="D9" s="5" t="n">
        <v>2906</v>
      </c>
    </row>
    <row r="10" spans="1:4">
      <c r="A10" s="4" t="s">
        <v>534</v>
      </c>
      <c r="B10" s="5" t="n">
        <v>-1585</v>
      </c>
      <c r="C10" s="5" t="n">
        <v>-1141</v>
      </c>
      <c r="D10" s="5" t="n">
        <v>551</v>
      </c>
    </row>
    <row r="11" spans="1:4">
      <c r="A11" s="4" t="s">
        <v>535</v>
      </c>
      <c r="C11" s="5" t="n">
        <v>789</v>
      </c>
    </row>
    <row r="12" spans="1:4">
      <c r="A12" s="4" t="s">
        <v>536</v>
      </c>
      <c r="B12" s="5" t="n">
        <v>-159</v>
      </c>
      <c r="C12" s="5" t="n">
        <v>-973</v>
      </c>
      <c r="D12" s="5" t="n">
        <v>-1445</v>
      </c>
    </row>
    <row r="13" spans="1:4">
      <c r="A13" s="4" t="s">
        <v>45</v>
      </c>
      <c r="B13" s="5" t="n">
        <v>4651</v>
      </c>
      <c r="C13" s="5" t="n">
        <v>-40279</v>
      </c>
      <c r="D13" s="6" t="n">
        <v>-37106</v>
      </c>
    </row>
    <row r="14" spans="1:4">
      <c r="A14" s="4" t="s">
        <v>537</v>
      </c>
      <c r="B14" s="5" t="n">
        <v>2800</v>
      </c>
    </row>
    <row r="15" spans="1:4">
      <c r="A15" s="4" t="s">
        <v>538</v>
      </c>
      <c r="B15" s="5" t="n">
        <v>19500</v>
      </c>
    </row>
    <row r="16" spans="1:4">
      <c r="A16" s="4" t="s">
        <v>539</v>
      </c>
      <c r="C16" s="6" t="n">
        <v>7900</v>
      </c>
    </row>
    <row r="17" spans="1:4">
      <c r="A17" s="4" t="s">
        <v>540</v>
      </c>
      <c r="B17" s="6" t="n">
        <v>1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35</v>
      </c>
    </row>
    <row r="3" spans="1:4">
      <c r="A3" s="3" t="s">
        <v>542</v>
      </c>
    </row>
    <row r="4" spans="1:4">
      <c r="A4" s="4" t="s">
        <v>531</v>
      </c>
      <c r="B4" s="6" t="n">
        <v>3034</v>
      </c>
      <c r="C4" s="6" t="n">
        <v>2635</v>
      </c>
    </row>
    <row r="5" spans="1:4">
      <c r="A5" s="4" t="s">
        <v>543</v>
      </c>
      <c r="B5" s="5" t="n">
        <v>2188</v>
      </c>
      <c r="C5" s="5" t="n">
        <v>2042</v>
      </c>
    </row>
    <row r="6" spans="1:4">
      <c r="A6" s="4" t="s">
        <v>544</v>
      </c>
      <c r="B6" s="5" t="n">
        <v>631</v>
      </c>
    </row>
    <row r="7" spans="1:4">
      <c r="A7" s="4" t="s">
        <v>545</v>
      </c>
      <c r="B7" s="5" t="n">
        <v>604</v>
      </c>
      <c r="C7" s="5" t="n">
        <v>864</v>
      </c>
    </row>
    <row r="8" spans="1:4">
      <c r="A8" s="4" t="s">
        <v>546</v>
      </c>
      <c r="B8" s="5" t="n">
        <v>758</v>
      </c>
      <c r="C8" s="5" t="n">
        <v>862</v>
      </c>
    </row>
    <row r="9" spans="1:4">
      <c r="A9" s="4" t="s">
        <v>547</v>
      </c>
      <c r="B9" s="5" t="n">
        <v>7215</v>
      </c>
      <c r="C9" s="5" t="n">
        <v>6403</v>
      </c>
    </row>
    <row r="10" spans="1:4">
      <c r="A10" s="3" t="s">
        <v>548</v>
      </c>
    </row>
    <row r="11" spans="1:4">
      <c r="A11" s="4" t="s">
        <v>545</v>
      </c>
      <c r="B11" s="5" t="n">
        <v>-3373</v>
      </c>
      <c r="C11" s="5" t="n">
        <v>-3664</v>
      </c>
    </row>
    <row r="12" spans="1:4">
      <c r="A12" s="4" t="s">
        <v>549</v>
      </c>
      <c r="B12" s="5" t="n">
        <v>-454</v>
      </c>
      <c r="C12" s="5" t="n">
        <v>-1896</v>
      </c>
    </row>
    <row r="13" spans="1:4">
      <c r="A13" s="4" t="s">
        <v>550</v>
      </c>
      <c r="B13" s="5" t="n">
        <v>-2131</v>
      </c>
      <c r="C13" s="5" t="n">
        <v>-1683</v>
      </c>
    </row>
    <row r="14" spans="1:4">
      <c r="A14" s="4" t="s">
        <v>551</v>
      </c>
      <c r="B14" s="5" t="n">
        <v>-5958</v>
      </c>
      <c r="C14" s="5" t="n">
        <v>-7243</v>
      </c>
    </row>
    <row r="15" spans="1:4">
      <c r="A15" s="4" t="s">
        <v>552</v>
      </c>
      <c r="B15" s="5" t="n">
        <v>1257</v>
      </c>
    </row>
    <row r="16" spans="1:4">
      <c r="A16" s="4" t="s">
        <v>553</v>
      </c>
      <c r="C16" s="5" t="n">
        <v>-840</v>
      </c>
    </row>
    <row r="17" spans="1:4">
      <c r="A17" s="4" t="s">
        <v>554</v>
      </c>
      <c r="B17" s="5" t="n">
        <v>9500</v>
      </c>
    </row>
    <row r="18" spans="1:4">
      <c r="A18" s="4" t="s">
        <v>45</v>
      </c>
      <c r="B18" s="5" t="n">
        <v>4651</v>
      </c>
      <c r="C18" s="6" t="n">
        <v>-40279</v>
      </c>
      <c r="D18" s="6" t="n">
        <v>-37106</v>
      </c>
    </row>
    <row r="19" spans="1:4">
      <c r="A19" s="4" t="s">
        <v>309</v>
      </c>
    </row>
    <row r="20" spans="1:4">
      <c r="A20" s="3" t="s">
        <v>548</v>
      </c>
    </row>
    <row r="21" spans="1:4">
      <c r="A21" s="4" t="s">
        <v>554</v>
      </c>
      <c r="B21" s="5" t="n">
        <v>3000</v>
      </c>
    </row>
    <row r="22" spans="1:4">
      <c r="A22" s="4" t="s">
        <v>45</v>
      </c>
      <c r="B22" s="6"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299</v>
      </c>
      <c r="J1" s="2" t="s">
        <v>1</v>
      </c>
    </row>
    <row r="2" spans="1:12">
      <c r="B2" s="2" t="s">
        <v>2</v>
      </c>
      <c r="C2" s="2" t="s">
        <v>300</v>
      </c>
      <c r="D2" s="2" t="s">
        <v>4</v>
      </c>
      <c r="E2" s="2" t="s">
        <v>301</v>
      </c>
      <c r="F2" s="2" t="s">
        <v>34</v>
      </c>
      <c r="G2" s="2" t="s">
        <v>302</v>
      </c>
      <c r="H2" s="2" t="s">
        <v>303</v>
      </c>
      <c r="I2" s="2" t="s">
        <v>304</v>
      </c>
      <c r="J2" s="2" t="s">
        <v>2</v>
      </c>
      <c r="K2" s="2" t="s">
        <v>34</v>
      </c>
      <c r="L2" s="2" t="s">
        <v>35</v>
      </c>
    </row>
    <row r="3" spans="1:12">
      <c r="A3" s="3" t="s">
        <v>51</v>
      </c>
    </row>
    <row r="4" spans="1:12">
      <c r="A4" s="4" t="s">
        <v>556</v>
      </c>
      <c r="B4" s="6" t="n">
        <v>-2207</v>
      </c>
      <c r="C4" s="6" t="n">
        <v>32434</v>
      </c>
      <c r="D4" s="6" t="n">
        <v>16972</v>
      </c>
      <c r="E4" s="6" t="n">
        <v>4837</v>
      </c>
      <c r="F4" s="6" t="n">
        <v>7018</v>
      </c>
      <c r="G4" s="6" t="n">
        <v>17229</v>
      </c>
      <c r="H4" s="6" t="n">
        <v>27139</v>
      </c>
      <c r="I4" s="6" t="n">
        <v>20625</v>
      </c>
      <c r="J4" s="6" t="n">
        <v>52036</v>
      </c>
      <c r="K4" s="6" t="n">
        <v>72011</v>
      </c>
      <c r="L4" s="6" t="n">
        <v>70328</v>
      </c>
    </row>
    <row r="5" spans="1:12">
      <c r="A5" s="4" t="s">
        <v>557</v>
      </c>
      <c r="J5" s="5" t="n">
        <v>15569</v>
      </c>
      <c r="K5" s="5" t="n">
        <v>15522</v>
      </c>
      <c r="L5" s="5" t="n">
        <v>15066</v>
      </c>
    </row>
    <row r="6" spans="1:12">
      <c r="A6" s="4" t="s">
        <v>558</v>
      </c>
      <c r="J6" s="5" t="n">
        <v>124</v>
      </c>
      <c r="K6" s="5" t="n">
        <v>258</v>
      </c>
      <c r="L6" s="5" t="n">
        <v>559</v>
      </c>
    </row>
    <row r="7" spans="1:12">
      <c r="A7" s="4" t="s">
        <v>559</v>
      </c>
      <c r="J7" s="5" t="n">
        <v>15693</v>
      </c>
      <c r="K7" s="5" t="n">
        <v>15780</v>
      </c>
      <c r="L7" s="5" t="n">
        <v>15625</v>
      </c>
    </row>
    <row r="8" spans="1:12">
      <c r="A8" s="4" t="s">
        <v>52</v>
      </c>
      <c r="B8" s="7" t="n">
        <v>-0.14</v>
      </c>
      <c r="C8" s="7" t="n">
        <v>2.08</v>
      </c>
      <c r="D8" s="7" t="n">
        <v>1.09</v>
      </c>
      <c r="E8" s="7" t="n">
        <v>0.31</v>
      </c>
      <c r="F8" s="7" t="n">
        <v>0.45</v>
      </c>
      <c r="G8" s="7" t="n">
        <v>1.11</v>
      </c>
      <c r="H8" s="7" t="n">
        <v>1.75</v>
      </c>
      <c r="I8" s="7" t="n">
        <v>1.33</v>
      </c>
      <c r="J8" s="7" t="n">
        <v>3.34</v>
      </c>
      <c r="K8" s="7" t="n">
        <v>4.64</v>
      </c>
      <c r="L8" s="7" t="n">
        <v>4.67</v>
      </c>
    </row>
    <row r="9" spans="1:12">
      <c r="A9" s="4" t="s">
        <v>53</v>
      </c>
      <c r="B9" s="7" t="n">
        <v>-0.14</v>
      </c>
      <c r="C9" s="7" t="n">
        <v>2.07</v>
      </c>
      <c r="D9" s="7" t="n">
        <v>1.08</v>
      </c>
      <c r="E9" s="7" t="n">
        <v>0.31</v>
      </c>
      <c r="F9" s="7" t="n">
        <v>0.45</v>
      </c>
      <c r="G9" s="7" t="n">
        <v>1.09</v>
      </c>
      <c r="H9" s="7" t="n">
        <v>1.72</v>
      </c>
      <c r="I9" s="7" t="n">
        <v>1.31</v>
      </c>
      <c r="J9" s="7" t="n">
        <v>3.32</v>
      </c>
      <c r="K9" s="7" t="n">
        <v>4.56</v>
      </c>
      <c r="L9" s="7" t="n">
        <v>4.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4</v>
      </c>
      <c r="D2" s="2" t="s">
        <v>35</v>
      </c>
    </row>
    <row r="3" spans="1:4">
      <c r="A3" s="3" t="s">
        <v>51</v>
      </c>
    </row>
    <row r="4" spans="1:4">
      <c r="A4" s="4" t="s">
        <v>561</v>
      </c>
      <c r="B4" s="5" t="n">
        <v>646500</v>
      </c>
      <c r="C4" s="5" t="n">
        <v>260000</v>
      </c>
      <c r="D4" s="5" t="n">
        <v>16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62</v>
      </c>
      <c r="B1" s="2" t="s">
        <v>270</v>
      </c>
      <c r="H1" s="2" t="s">
        <v>1</v>
      </c>
    </row>
    <row r="2" spans="1:10">
      <c r="B2" s="2" t="s">
        <v>563</v>
      </c>
      <c r="C2" s="2" t="s">
        <v>4</v>
      </c>
      <c r="D2" s="2" t="s">
        <v>301</v>
      </c>
      <c r="E2" s="2" t="s">
        <v>302</v>
      </c>
      <c r="F2" s="2" t="s">
        <v>564</v>
      </c>
      <c r="G2" s="2" t="s">
        <v>565</v>
      </c>
      <c r="H2" s="2" t="s">
        <v>2</v>
      </c>
      <c r="I2" s="2" t="s">
        <v>34</v>
      </c>
      <c r="J2" s="2" t="s">
        <v>35</v>
      </c>
    </row>
    <row r="3" spans="1:10">
      <c r="A3" s="3" t="s">
        <v>181</v>
      </c>
    </row>
    <row r="4" spans="1:10">
      <c r="A4" s="4" t="s">
        <v>566</v>
      </c>
      <c r="F4" s="6" t="n">
        <v>1</v>
      </c>
      <c r="G4" s="7" t="n">
        <v>0.7</v>
      </c>
      <c r="H4" s="6" t="n">
        <v>1</v>
      </c>
      <c r="I4" s="6" t="n">
        <v>1</v>
      </c>
      <c r="J4" s="6" t="n">
        <v>1</v>
      </c>
    </row>
    <row r="5" spans="1:10">
      <c r="A5" s="4" t="s">
        <v>567</v>
      </c>
      <c r="B5" s="7" t="n">
        <v>0.25</v>
      </c>
      <c r="C5" s="7" t="n">
        <v>0.25</v>
      </c>
      <c r="D5" s="7" t="n">
        <v>0.25</v>
      </c>
      <c r="E5" s="6" t="n">
        <v>1</v>
      </c>
    </row>
    <row r="6" spans="1:10">
      <c r="A6" s="4" t="s">
        <v>568</v>
      </c>
      <c r="G6" s="7" t="n">
        <v>0.3</v>
      </c>
    </row>
  </sheetData>
  <mergeCells count="3">
    <mergeCell ref="A1:A2"/>
    <mergeCell ref="B1:G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34"/>
    <col customWidth="1" max="3" min="3" width="34"/>
    <col customWidth="1" max="4" min="4" width="22"/>
  </cols>
  <sheetData>
    <row r="1" spans="1:4">
      <c r="A1" s="1" t="s">
        <v>569</v>
      </c>
      <c r="B1" s="2" t="s">
        <v>1</v>
      </c>
    </row>
    <row r="2" spans="1:4">
      <c r="B2" s="2" t="s">
        <v>570</v>
      </c>
      <c r="C2" s="2" t="s">
        <v>571</v>
      </c>
      <c r="D2" s="2" t="s">
        <v>572</v>
      </c>
    </row>
    <row r="3" spans="1:4">
      <c r="A3" s="3" t="s">
        <v>573</v>
      </c>
    </row>
    <row r="4" spans="1:4">
      <c r="A4" s="4" t="s">
        <v>574</v>
      </c>
      <c r="C4" s="8" t="n">
        <v>69.7</v>
      </c>
    </row>
    <row r="5" spans="1:4">
      <c r="A5" s="4" t="s">
        <v>575</v>
      </c>
      <c r="B5" s="4" t="s">
        <v>576</v>
      </c>
      <c r="C5" s="4" t="s">
        <v>577</v>
      </c>
    </row>
    <row r="6" spans="1:4">
      <c r="A6" s="4" t="s">
        <v>578</v>
      </c>
    </row>
    <row r="7" spans="1:4">
      <c r="A7" s="3" t="s">
        <v>573</v>
      </c>
    </row>
    <row r="8" spans="1:4">
      <c r="A8" s="4" t="s">
        <v>579</v>
      </c>
      <c r="B8" s="5" t="n">
        <v>5</v>
      </c>
      <c r="C8" s="5" t="n">
        <v>5</v>
      </c>
    </row>
    <row r="9" spans="1:4">
      <c r="A9" s="4" t="s">
        <v>580</v>
      </c>
    </row>
    <row r="10" spans="1:4">
      <c r="A10" s="3" t="s">
        <v>573</v>
      </c>
    </row>
    <row r="11" spans="1:4">
      <c r="A11" s="4" t="s">
        <v>574</v>
      </c>
      <c r="B11" s="8" t="n">
        <v>5.8</v>
      </c>
      <c r="C11" s="8" t="n">
        <v>19.3</v>
      </c>
    </row>
    <row r="12" spans="1:4">
      <c r="A12" s="4" t="s">
        <v>581</v>
      </c>
    </row>
    <row r="13" spans="1:4">
      <c r="A13" s="3" t="s">
        <v>573</v>
      </c>
    </row>
    <row r="14" spans="1:4">
      <c r="A14" s="4" t="s">
        <v>582</v>
      </c>
      <c r="B14" s="4" t="s">
        <v>583</v>
      </c>
      <c r="C14" s="4" t="s">
        <v>584</v>
      </c>
    </row>
    <row r="15" spans="1:4">
      <c r="A15" s="4" t="s">
        <v>585</v>
      </c>
    </row>
    <row r="16" spans="1:4">
      <c r="A16" s="3" t="s">
        <v>573</v>
      </c>
    </row>
    <row r="17" spans="1:4">
      <c r="A17" s="4" t="s">
        <v>574</v>
      </c>
      <c r="B17" s="8" t="n">
        <v>4.5</v>
      </c>
      <c r="C17" s="8" t="n">
        <v>18.7</v>
      </c>
    </row>
    <row r="18" spans="1:4">
      <c r="A18" s="4" t="s">
        <v>586</v>
      </c>
    </row>
    <row r="19" spans="1:4">
      <c r="A19" s="3" t="s">
        <v>573</v>
      </c>
    </row>
    <row r="20" spans="1:4">
      <c r="A20" s="4" t="s">
        <v>582</v>
      </c>
      <c r="B20" s="4" t="s">
        <v>587</v>
      </c>
      <c r="C20" s="4" t="s">
        <v>584</v>
      </c>
    </row>
    <row r="21" spans="1:4">
      <c r="A21" s="4" t="s">
        <v>588</v>
      </c>
    </row>
    <row r="22" spans="1:4">
      <c r="A22" s="3" t="s">
        <v>573</v>
      </c>
    </row>
    <row r="23" spans="1:4">
      <c r="A23" s="4" t="s">
        <v>574</v>
      </c>
      <c r="B23" s="8" t="n">
        <v>1.6</v>
      </c>
      <c r="C23" s="8" t="n">
        <v>14.1</v>
      </c>
    </row>
    <row r="24" spans="1:4">
      <c r="A24" s="4" t="s">
        <v>589</v>
      </c>
    </row>
    <row r="25" spans="1:4">
      <c r="A25" s="3" t="s">
        <v>573</v>
      </c>
    </row>
    <row r="26" spans="1:4">
      <c r="A26" s="4" t="s">
        <v>574</v>
      </c>
      <c r="B26" s="9" t="n">
        <v>1.3</v>
      </c>
      <c r="C26" s="9" t="n">
        <v>13.4</v>
      </c>
    </row>
    <row r="27" spans="1:4">
      <c r="A27" s="4" t="s">
        <v>590</v>
      </c>
    </row>
    <row r="28" spans="1:4">
      <c r="A28" s="3" t="s">
        <v>573</v>
      </c>
    </row>
    <row r="29" spans="1:4">
      <c r="A29" s="4" t="s">
        <v>574</v>
      </c>
      <c r="B29" s="6" t="n">
        <v>1</v>
      </c>
      <c r="C29" s="8" t="n">
        <v>3.2</v>
      </c>
    </row>
    <row r="30" spans="1:4">
      <c r="A30" s="4" t="s">
        <v>591</v>
      </c>
    </row>
    <row r="31" spans="1:4">
      <c r="A31" s="3" t="s">
        <v>573</v>
      </c>
    </row>
    <row r="32" spans="1:4">
      <c r="A32" s="4" t="s">
        <v>592</v>
      </c>
      <c r="B32" s="4" t="s">
        <v>593</v>
      </c>
      <c r="C32" s="4" t="s">
        <v>594</v>
      </c>
      <c r="D32" s="4" t="s">
        <v>595</v>
      </c>
    </row>
    <row r="33" spans="1:4">
      <c r="A33" s="4" t="s">
        <v>596</v>
      </c>
      <c r="B33" s="5" t="n">
        <v>4</v>
      </c>
      <c r="C33" s="5" t="n">
        <v>4</v>
      </c>
      <c r="D33" s="5" t="n">
        <v>5</v>
      </c>
    </row>
    <row r="34" spans="1:4">
      <c r="A34" s="4" t="s">
        <v>597</v>
      </c>
    </row>
    <row r="35" spans="1:4">
      <c r="A35" s="3" t="s">
        <v>573</v>
      </c>
    </row>
    <row r="36" spans="1:4">
      <c r="A36" s="4" t="s">
        <v>592</v>
      </c>
      <c r="B36" s="4" t="s">
        <v>598</v>
      </c>
      <c r="C36" s="4" t="s">
        <v>599</v>
      </c>
      <c r="D36" s="4" t="s">
        <v>600</v>
      </c>
    </row>
    <row r="37" spans="1:4">
      <c r="A37" s="4" t="s">
        <v>601</v>
      </c>
    </row>
    <row r="38" spans="1:4">
      <c r="A38" s="3" t="s">
        <v>573</v>
      </c>
    </row>
    <row r="39" spans="1:4">
      <c r="A39" s="4" t="s">
        <v>592</v>
      </c>
      <c r="B39" s="4" t="s">
        <v>602</v>
      </c>
      <c r="C39" s="4" t="s">
        <v>603</v>
      </c>
      <c r="D39" s="4" t="s">
        <v>604</v>
      </c>
    </row>
    <row r="40" spans="1:4">
      <c r="A40" s="4" t="s">
        <v>605</v>
      </c>
    </row>
    <row r="41" spans="1:4">
      <c r="A41" s="3" t="s">
        <v>573</v>
      </c>
    </row>
    <row r="42" spans="1:4">
      <c r="A42" s="4" t="s">
        <v>592</v>
      </c>
      <c r="B42" s="4" t="s">
        <v>606</v>
      </c>
      <c r="C42" s="4" t="s">
        <v>587</v>
      </c>
      <c r="D42" s="4" t="s">
        <v>584</v>
      </c>
    </row>
    <row r="43" spans="1:4">
      <c r="A43" s="4" t="s">
        <v>607</v>
      </c>
    </row>
    <row r="44" spans="1:4">
      <c r="A44" s="3" t="s">
        <v>573</v>
      </c>
    </row>
    <row r="45" spans="1:4">
      <c r="A45" s="4" t="s">
        <v>592</v>
      </c>
      <c r="B45" s="4" t="s">
        <v>608</v>
      </c>
      <c r="C45" s="4" t="s">
        <v>602</v>
      </c>
      <c r="D45" s="4" t="s">
        <v>602</v>
      </c>
    </row>
    <row r="46" spans="1:4">
      <c r="A46" s="4" t="s">
        <v>609</v>
      </c>
    </row>
    <row r="47" spans="1:4">
      <c r="A47" s="3" t="s">
        <v>573</v>
      </c>
    </row>
    <row r="48" spans="1:4">
      <c r="A48" s="4" t="s">
        <v>592</v>
      </c>
      <c r="D48" s="4" t="s">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10</v>
      </c>
      <c r="B1" s="2" t="s">
        <v>299</v>
      </c>
      <c r="J1" s="2" t="s">
        <v>1</v>
      </c>
    </row>
    <row r="2" spans="1:12">
      <c r="B2" s="2" t="s">
        <v>293</v>
      </c>
      <c r="C2" s="2" t="s">
        <v>271</v>
      </c>
      <c r="D2" s="2" t="s">
        <v>403</v>
      </c>
      <c r="E2" s="2" t="s">
        <v>611</v>
      </c>
      <c r="F2" s="2" t="s">
        <v>325</v>
      </c>
      <c r="G2" s="2" t="s">
        <v>612</v>
      </c>
      <c r="H2" s="2" t="s">
        <v>613</v>
      </c>
      <c r="I2" s="2" t="s">
        <v>614</v>
      </c>
      <c r="J2" s="2" t="s">
        <v>615</v>
      </c>
      <c r="K2" s="2" t="s">
        <v>325</v>
      </c>
      <c r="L2" s="2" t="s">
        <v>326</v>
      </c>
    </row>
    <row r="3" spans="1:12">
      <c r="A3" s="3" t="s">
        <v>616</v>
      </c>
    </row>
    <row r="4" spans="1:12">
      <c r="A4" s="4" t="s">
        <v>617</v>
      </c>
      <c r="J4" s="5" t="n">
        <v>1</v>
      </c>
    </row>
    <row r="5" spans="1:12">
      <c r="A5" s="4" t="s">
        <v>618</v>
      </c>
      <c r="B5" s="6" t="n">
        <v>87658</v>
      </c>
      <c r="C5" s="6" t="n">
        <v>116459</v>
      </c>
      <c r="D5" s="6" t="n">
        <v>136670</v>
      </c>
      <c r="E5" s="6" t="n">
        <v>141366</v>
      </c>
      <c r="F5" s="6" t="n">
        <v>169578</v>
      </c>
      <c r="G5" s="6" t="n">
        <v>232945</v>
      </c>
      <c r="H5" s="6" t="n">
        <v>259803</v>
      </c>
      <c r="I5" s="6" t="n">
        <v>230489</v>
      </c>
      <c r="J5" s="6" t="n">
        <v>482153</v>
      </c>
      <c r="K5" s="6" t="n">
        <v>892815</v>
      </c>
      <c r="L5" s="6" t="n">
        <v>675047</v>
      </c>
    </row>
    <row r="6" spans="1:12">
      <c r="A6" s="4" t="s">
        <v>38</v>
      </c>
      <c r="J6" s="5" t="n">
        <v>399715</v>
      </c>
      <c r="K6" s="5" t="n">
        <v>743490</v>
      </c>
      <c r="L6" s="5" t="n">
        <v>528336</v>
      </c>
    </row>
    <row r="7" spans="1:12">
      <c r="A7" s="4" t="s">
        <v>619</v>
      </c>
      <c r="B7" s="5" t="n">
        <v>6746</v>
      </c>
      <c r="C7" s="5" t="n">
        <v>29532</v>
      </c>
      <c r="D7" s="5" t="n">
        <v>30708</v>
      </c>
      <c r="E7" s="5" t="n">
        <v>15452</v>
      </c>
      <c r="F7" s="5" t="n">
        <v>20104</v>
      </c>
      <c r="G7" s="5" t="n">
        <v>37718</v>
      </c>
      <c r="H7" s="5" t="n">
        <v>51407</v>
      </c>
      <c r="I7" s="5" t="n">
        <v>40096</v>
      </c>
      <c r="J7" s="5" t="n">
        <v>82438</v>
      </c>
      <c r="K7" s="5" t="n">
        <v>149325</v>
      </c>
      <c r="L7" s="5" t="n">
        <v>146711</v>
      </c>
    </row>
    <row r="8" spans="1:12">
      <c r="A8" s="4" t="s">
        <v>40</v>
      </c>
      <c r="J8" s="5" t="n">
        <v>40710</v>
      </c>
      <c r="K8" s="5" t="n">
        <v>41764</v>
      </c>
      <c r="L8" s="5" t="n">
        <v>32478</v>
      </c>
    </row>
    <row r="9" spans="1:12">
      <c r="A9" s="4" t="s">
        <v>340</v>
      </c>
      <c r="J9" s="5" t="n">
        <v>1491</v>
      </c>
      <c r="K9" s="5" t="n">
        <v>584</v>
      </c>
      <c r="L9" s="5" t="n">
        <v>1979</v>
      </c>
    </row>
    <row r="10" spans="1:12">
      <c r="A10" s="4" t="s">
        <v>620</v>
      </c>
      <c r="B10" s="5" t="n">
        <v>-4293</v>
      </c>
      <c r="C10" s="6" t="n">
        <v>18385</v>
      </c>
      <c r="D10" s="6" t="n">
        <v>20330</v>
      </c>
      <c r="E10" s="6" t="n">
        <v>5815</v>
      </c>
      <c r="F10" s="5" t="n">
        <v>8163</v>
      </c>
      <c r="G10" s="6" t="n">
        <v>27599</v>
      </c>
      <c r="H10" s="6" t="n">
        <v>40608</v>
      </c>
      <c r="I10" s="6" t="n">
        <v>30607</v>
      </c>
      <c r="J10" s="5" t="n">
        <v>40237</v>
      </c>
      <c r="K10" s="5" t="n">
        <v>106977</v>
      </c>
      <c r="L10" s="5" t="n">
        <v>112254</v>
      </c>
    </row>
    <row r="11" spans="1:12">
      <c r="A11" s="4" t="s">
        <v>43</v>
      </c>
      <c r="J11" s="5" t="n">
        <v>6981</v>
      </c>
      <c r="K11" s="5" t="n">
        <v>5648</v>
      </c>
      <c r="L11" s="5" t="n">
        <v>2278</v>
      </c>
    </row>
    <row r="12" spans="1:12">
      <c r="A12" s="4" t="s">
        <v>621</v>
      </c>
      <c r="J12" s="5" t="n">
        <v>47218</v>
      </c>
      <c r="K12" s="5" t="n">
        <v>112625</v>
      </c>
      <c r="L12" s="5" t="n">
        <v>114532</v>
      </c>
    </row>
    <row r="13" spans="1:12">
      <c r="A13" s="4" t="s">
        <v>45</v>
      </c>
      <c r="J13" s="5" t="n">
        <v>4651</v>
      </c>
      <c r="K13" s="5" t="n">
        <v>-40279</v>
      </c>
      <c r="L13" s="5" t="n">
        <v>-37106</v>
      </c>
    </row>
    <row r="14" spans="1:12">
      <c r="A14" s="4" t="s">
        <v>109</v>
      </c>
      <c r="J14" s="5" t="n">
        <v>51869</v>
      </c>
      <c r="K14" s="5" t="n">
        <v>72346</v>
      </c>
      <c r="L14" s="5" t="n">
        <v>77426</v>
      </c>
    </row>
    <row r="15" spans="1:12">
      <c r="A15" s="4" t="s">
        <v>127</v>
      </c>
      <c r="J15" s="5" t="n">
        <v>1012</v>
      </c>
      <c r="K15" s="5" t="n">
        <v>1032</v>
      </c>
      <c r="L15" s="5" t="n">
        <v>1163</v>
      </c>
    </row>
    <row r="16" spans="1:12">
      <c r="A16" s="4" t="s">
        <v>126</v>
      </c>
      <c r="J16" s="5" t="n">
        <v>3422</v>
      </c>
      <c r="K16" s="5" t="n">
        <v>2779</v>
      </c>
      <c r="L16" s="5" t="n">
        <v>2043</v>
      </c>
    </row>
    <row r="17" spans="1:12">
      <c r="A17" s="4" t="s">
        <v>622</v>
      </c>
      <c r="J17" s="5" t="n">
        <v>8599</v>
      </c>
      <c r="K17" s="5" t="n">
        <v>4826</v>
      </c>
      <c r="L17" s="5" t="n">
        <v>2811</v>
      </c>
    </row>
    <row r="18" spans="1:12">
      <c r="A18" s="4" t="s">
        <v>623</v>
      </c>
      <c r="B18" s="5" t="n">
        <v>416348</v>
      </c>
      <c r="F18" s="5" t="n">
        <v>485027</v>
      </c>
      <c r="J18" s="5" t="n">
        <v>416348</v>
      </c>
      <c r="K18" s="5" t="n">
        <v>485027</v>
      </c>
    </row>
    <row r="19" spans="1:12">
      <c r="A19" s="4" t="s">
        <v>624</v>
      </c>
      <c r="B19" s="5" t="n">
        <v>82276</v>
      </c>
      <c r="F19" s="5" t="n">
        <v>183262</v>
      </c>
      <c r="J19" s="5" t="n">
        <v>82276</v>
      </c>
      <c r="K19" s="5" t="n">
        <v>183262</v>
      </c>
    </row>
    <row r="20" spans="1:12">
      <c r="A20" s="4" t="s">
        <v>67</v>
      </c>
      <c r="B20" s="5" t="n">
        <v>32838</v>
      </c>
      <c r="F20" s="5" t="n">
        <v>34329</v>
      </c>
      <c r="J20" s="5" t="n">
        <v>32838</v>
      </c>
      <c r="K20" s="5" t="n">
        <v>34329</v>
      </c>
      <c r="L20" s="5" t="n">
        <v>34913</v>
      </c>
    </row>
    <row r="21" spans="1:12">
      <c r="A21" s="4" t="s">
        <v>625</v>
      </c>
      <c r="B21" s="5" t="n">
        <v>476648</v>
      </c>
      <c r="F21" s="5" t="n">
        <v>542669</v>
      </c>
      <c r="J21" s="5" t="n">
        <v>476648</v>
      </c>
      <c r="K21" s="5" t="n">
        <v>542669</v>
      </c>
      <c r="L21" s="5" t="n">
        <v>644488</v>
      </c>
    </row>
    <row r="22" spans="1:12">
      <c r="A22" s="4" t="s">
        <v>626</v>
      </c>
    </row>
    <row r="23" spans="1:12">
      <c r="A23" s="3" t="s">
        <v>616</v>
      </c>
    </row>
    <row r="24" spans="1:12">
      <c r="A24" s="4" t="s">
        <v>618</v>
      </c>
      <c r="J24" s="5" t="n">
        <v>367812</v>
      </c>
      <c r="K24" s="5" t="n">
        <v>814544</v>
      </c>
      <c r="L24" s="5" t="n">
        <v>586628</v>
      </c>
    </row>
    <row r="25" spans="1:12">
      <c r="A25" s="4" t="s">
        <v>38</v>
      </c>
      <c r="J25" s="5" t="n">
        <v>297931</v>
      </c>
      <c r="K25" s="5" t="n">
        <v>675362</v>
      </c>
      <c r="L25" s="5" t="n">
        <v>452599</v>
      </c>
    </row>
    <row r="26" spans="1:12">
      <c r="A26" s="4" t="s">
        <v>619</v>
      </c>
      <c r="J26" s="5" t="n">
        <v>69881</v>
      </c>
      <c r="K26" s="5" t="n">
        <v>139182</v>
      </c>
      <c r="L26" s="5" t="n">
        <v>134029</v>
      </c>
    </row>
    <row r="27" spans="1:12">
      <c r="A27" s="4" t="s">
        <v>40</v>
      </c>
      <c r="J27" s="5" t="n">
        <v>23741</v>
      </c>
      <c r="K27" s="5" t="n">
        <v>23356</v>
      </c>
      <c r="L27" s="5" t="n">
        <v>17588</v>
      </c>
    </row>
    <row r="28" spans="1:12">
      <c r="A28" s="4" t="s">
        <v>340</v>
      </c>
      <c r="L28" s="5" t="n">
        <v>1979</v>
      </c>
    </row>
    <row r="29" spans="1:12">
      <c r="A29" s="4" t="s">
        <v>620</v>
      </c>
      <c r="J29" s="5" t="n">
        <v>46140</v>
      </c>
      <c r="K29" s="5" t="n">
        <v>115826</v>
      </c>
      <c r="L29" s="5" t="n">
        <v>114462</v>
      </c>
    </row>
    <row r="30" spans="1:12">
      <c r="A30" s="4" t="s">
        <v>43</v>
      </c>
      <c r="J30" s="5" t="n">
        <v>5120</v>
      </c>
      <c r="K30" s="5" t="n">
        <v>5391</v>
      </c>
      <c r="L30" s="5" t="n">
        <v>2145</v>
      </c>
    </row>
    <row r="31" spans="1:12">
      <c r="A31" s="4" t="s">
        <v>621</v>
      </c>
      <c r="J31" s="5" t="n">
        <v>51260</v>
      </c>
      <c r="K31" s="5" t="n">
        <v>121217</v>
      </c>
      <c r="L31" s="5" t="n">
        <v>116607</v>
      </c>
    </row>
    <row r="32" spans="1:12">
      <c r="A32" s="4" t="s">
        <v>127</v>
      </c>
      <c r="J32" s="5" t="n">
        <v>350</v>
      </c>
      <c r="K32" s="5" t="n">
        <v>350</v>
      </c>
      <c r="L32" s="5" t="n">
        <v>350</v>
      </c>
    </row>
    <row r="33" spans="1:12">
      <c r="A33" s="4" t="s">
        <v>126</v>
      </c>
      <c r="J33" s="5" t="n">
        <v>749</v>
      </c>
      <c r="K33" s="5" t="n">
        <v>885</v>
      </c>
      <c r="L33" s="5" t="n">
        <v>665</v>
      </c>
    </row>
    <row r="34" spans="1:12">
      <c r="A34" s="4" t="s">
        <v>622</v>
      </c>
      <c r="J34" s="5" t="n">
        <v>3156</v>
      </c>
      <c r="K34" s="5" t="n">
        <v>1362</v>
      </c>
      <c r="L34" s="5" t="n">
        <v>1005</v>
      </c>
    </row>
    <row r="35" spans="1:12">
      <c r="A35" s="4" t="s">
        <v>623</v>
      </c>
      <c r="B35" s="5" t="n">
        <v>317708</v>
      </c>
      <c r="J35" s="5" t="n">
        <v>317708</v>
      </c>
    </row>
    <row r="36" spans="1:12">
      <c r="A36" s="4" t="s">
        <v>624</v>
      </c>
      <c r="B36" s="5" t="n">
        <v>67045</v>
      </c>
      <c r="J36" s="5" t="n">
        <v>67045</v>
      </c>
    </row>
    <row r="37" spans="1:12">
      <c r="A37" s="4" t="s">
        <v>67</v>
      </c>
      <c r="B37" s="5" t="n">
        <v>20548</v>
      </c>
      <c r="F37" s="5" t="n">
        <v>20548</v>
      </c>
      <c r="J37" s="5" t="n">
        <v>20548</v>
      </c>
      <c r="K37" s="5" t="n">
        <v>20548</v>
      </c>
      <c r="L37" s="5" t="n">
        <v>20548</v>
      </c>
    </row>
    <row r="38" spans="1:12">
      <c r="A38" s="4" t="s">
        <v>625</v>
      </c>
      <c r="B38" s="5" t="n">
        <v>347189</v>
      </c>
      <c r="F38" s="5" t="n">
        <v>432932</v>
      </c>
      <c r="J38" s="5" t="n">
        <v>347189</v>
      </c>
      <c r="K38" s="5" t="n">
        <v>432932</v>
      </c>
      <c r="L38" s="5" t="n">
        <v>488431</v>
      </c>
    </row>
    <row r="39" spans="1:12">
      <c r="A39" s="4" t="s">
        <v>627</v>
      </c>
    </row>
    <row r="40" spans="1:12">
      <c r="A40" s="3" t="s">
        <v>616</v>
      </c>
    </row>
    <row r="41" spans="1:12">
      <c r="A41" s="4" t="s">
        <v>618</v>
      </c>
      <c r="J41" s="5" t="n">
        <v>101673</v>
      </c>
      <c r="K41" s="5" t="n">
        <v>65303</v>
      </c>
      <c r="L41" s="5" t="n">
        <v>78994</v>
      </c>
    </row>
    <row r="42" spans="1:12">
      <c r="A42" s="4" t="s">
        <v>38</v>
      </c>
      <c r="J42" s="5" t="n">
        <v>92097</v>
      </c>
      <c r="K42" s="5" t="n">
        <v>58283</v>
      </c>
      <c r="L42" s="5" t="n">
        <v>68354</v>
      </c>
    </row>
    <row r="43" spans="1:12">
      <c r="A43" s="4" t="s">
        <v>619</v>
      </c>
      <c r="J43" s="5" t="n">
        <v>9576</v>
      </c>
      <c r="K43" s="5" t="n">
        <v>7020</v>
      </c>
      <c r="L43" s="5" t="n">
        <v>10640</v>
      </c>
    </row>
    <row r="44" spans="1:12">
      <c r="A44" s="4" t="s">
        <v>40</v>
      </c>
      <c r="J44" s="5" t="n">
        <v>7904</v>
      </c>
      <c r="K44" s="5" t="n">
        <v>7401</v>
      </c>
      <c r="L44" s="5" t="n">
        <v>6264</v>
      </c>
    </row>
    <row r="45" spans="1:12">
      <c r="A45" s="4" t="s">
        <v>340</v>
      </c>
      <c r="J45" s="5" t="n">
        <v>1491</v>
      </c>
      <c r="K45" s="5" t="n">
        <v>584</v>
      </c>
    </row>
    <row r="46" spans="1:12">
      <c r="A46" s="4" t="s">
        <v>620</v>
      </c>
      <c r="J46" s="5" t="n">
        <v>181</v>
      </c>
      <c r="K46" s="5" t="n">
        <v>-965</v>
      </c>
      <c r="L46" s="5" t="n">
        <v>4376</v>
      </c>
    </row>
    <row r="47" spans="1:12">
      <c r="A47" s="4" t="s">
        <v>43</v>
      </c>
      <c r="J47" s="5" t="n">
        <v>1400</v>
      </c>
    </row>
    <row r="48" spans="1:12">
      <c r="A48" s="4" t="s">
        <v>621</v>
      </c>
      <c r="J48" s="5" t="n">
        <v>1581</v>
      </c>
      <c r="K48" s="5" t="n">
        <v>-965</v>
      </c>
      <c r="L48" s="5" t="n">
        <v>4376</v>
      </c>
    </row>
    <row r="49" spans="1:12">
      <c r="A49" s="4" t="s">
        <v>127</v>
      </c>
      <c r="J49" s="5" t="n">
        <v>662</v>
      </c>
      <c r="K49" s="5" t="n">
        <v>682</v>
      </c>
      <c r="L49" s="5" t="n">
        <v>813</v>
      </c>
    </row>
    <row r="50" spans="1:12">
      <c r="A50" s="4" t="s">
        <v>126</v>
      </c>
      <c r="J50" s="5" t="n">
        <v>2293</v>
      </c>
      <c r="K50" s="5" t="n">
        <v>1607</v>
      </c>
      <c r="L50" s="5" t="n">
        <v>1165</v>
      </c>
    </row>
    <row r="51" spans="1:12">
      <c r="A51" s="4" t="s">
        <v>622</v>
      </c>
      <c r="J51" s="5" t="n">
        <v>4750</v>
      </c>
      <c r="K51" s="5" t="n">
        <v>2837</v>
      </c>
      <c r="L51" s="5" t="n">
        <v>1238</v>
      </c>
    </row>
    <row r="52" spans="1:12">
      <c r="A52" s="4" t="s">
        <v>623</v>
      </c>
      <c r="B52" s="5" t="n">
        <v>28878</v>
      </c>
      <c r="J52" s="5" t="n">
        <v>28878</v>
      </c>
    </row>
    <row r="53" spans="1:12">
      <c r="A53" s="4" t="s">
        <v>624</v>
      </c>
      <c r="B53" s="5" t="n">
        <v>13384</v>
      </c>
      <c r="J53" s="5" t="n">
        <v>13384</v>
      </c>
    </row>
    <row r="54" spans="1:12">
      <c r="A54" s="4" t="s">
        <v>67</v>
      </c>
      <c r="B54" s="5" t="n">
        <v>12290</v>
      </c>
      <c r="F54" s="5" t="n">
        <v>13781</v>
      </c>
      <c r="J54" s="5" t="n">
        <v>12290</v>
      </c>
      <c r="K54" s="5" t="n">
        <v>13781</v>
      </c>
      <c r="L54" s="5" t="n">
        <v>14365</v>
      </c>
    </row>
    <row r="55" spans="1:12">
      <c r="A55" s="4" t="s">
        <v>625</v>
      </c>
      <c r="B55" s="5" t="n">
        <v>57168</v>
      </c>
      <c r="F55" s="5" t="n">
        <v>44849</v>
      </c>
      <c r="J55" s="5" t="n">
        <v>57168</v>
      </c>
      <c r="K55" s="5" t="n">
        <v>44849</v>
      </c>
      <c r="L55" s="5" t="n">
        <v>47316</v>
      </c>
    </row>
    <row r="56" spans="1:12">
      <c r="A56" s="4" t="s">
        <v>628</v>
      </c>
    </row>
    <row r="57" spans="1:12">
      <c r="A57" s="3" t="s">
        <v>616</v>
      </c>
    </row>
    <row r="58" spans="1:12">
      <c r="A58" s="4" t="s">
        <v>618</v>
      </c>
      <c r="J58" s="5" t="n">
        <v>12668</v>
      </c>
      <c r="K58" s="5" t="n">
        <v>12968</v>
      </c>
      <c r="L58" s="5" t="n">
        <v>9425</v>
      </c>
    </row>
    <row r="59" spans="1:12">
      <c r="A59" s="4" t="s">
        <v>38</v>
      </c>
      <c r="J59" s="5" t="n">
        <v>9687</v>
      </c>
      <c r="K59" s="5" t="n">
        <v>9845</v>
      </c>
      <c r="L59" s="5" t="n">
        <v>7383</v>
      </c>
    </row>
    <row r="60" spans="1:12">
      <c r="A60" s="4" t="s">
        <v>619</v>
      </c>
      <c r="J60" s="5" t="n">
        <v>2981</v>
      </c>
      <c r="K60" s="5" t="n">
        <v>3123</v>
      </c>
      <c r="L60" s="5" t="n">
        <v>2042</v>
      </c>
    </row>
    <row r="61" spans="1:12">
      <c r="A61" s="4" t="s">
        <v>40</v>
      </c>
      <c r="J61" s="5" t="n">
        <v>1788</v>
      </c>
      <c r="K61" s="5" t="n">
        <v>1395</v>
      </c>
      <c r="L61" s="5" t="n">
        <v>1430</v>
      </c>
    </row>
    <row r="62" spans="1:12">
      <c r="A62" s="4" t="s">
        <v>620</v>
      </c>
      <c r="J62" s="5" t="n">
        <v>1193</v>
      </c>
      <c r="K62" s="5" t="n">
        <v>1728</v>
      </c>
      <c r="L62" s="5" t="n">
        <v>612</v>
      </c>
    </row>
    <row r="63" spans="1:12">
      <c r="A63" s="4" t="s">
        <v>621</v>
      </c>
      <c r="J63" s="5" t="n">
        <v>1193</v>
      </c>
      <c r="K63" s="5" t="n">
        <v>1728</v>
      </c>
      <c r="L63" s="5" t="n">
        <v>612</v>
      </c>
    </row>
    <row r="64" spans="1:12">
      <c r="A64" s="4" t="s">
        <v>126</v>
      </c>
      <c r="J64" s="5" t="n">
        <v>366</v>
      </c>
      <c r="K64" s="5" t="n">
        <v>274</v>
      </c>
      <c r="L64" s="5" t="n">
        <v>201</v>
      </c>
    </row>
    <row r="65" spans="1:12">
      <c r="A65" s="4" t="s">
        <v>622</v>
      </c>
      <c r="J65" s="5" t="n">
        <v>690</v>
      </c>
      <c r="K65" s="5" t="n">
        <v>625</v>
      </c>
      <c r="L65" s="5" t="n">
        <v>563</v>
      </c>
    </row>
    <row r="66" spans="1:12">
      <c r="A66" s="4" t="s">
        <v>623</v>
      </c>
      <c r="B66" s="5" t="n">
        <v>3691</v>
      </c>
      <c r="J66" s="5" t="n">
        <v>3691</v>
      </c>
    </row>
    <row r="67" spans="1:12">
      <c r="A67" s="4" t="s">
        <v>624</v>
      </c>
      <c r="B67" s="5" t="n">
        <v>879</v>
      </c>
      <c r="J67" s="5" t="n">
        <v>879</v>
      </c>
    </row>
    <row r="68" spans="1:12">
      <c r="A68" s="4" t="s">
        <v>625</v>
      </c>
      <c r="B68" s="5" t="n">
        <v>5272</v>
      </c>
      <c r="F68" s="5" t="n">
        <v>4873</v>
      </c>
      <c r="J68" s="5" t="n">
        <v>5272</v>
      </c>
      <c r="K68" s="5" t="n">
        <v>4873</v>
      </c>
      <c r="L68" s="5" t="n">
        <v>4318</v>
      </c>
    </row>
    <row r="69" spans="1:12">
      <c r="A69" s="4" t="s">
        <v>310</v>
      </c>
    </row>
    <row r="70" spans="1:12">
      <c r="A70" s="3" t="s">
        <v>616</v>
      </c>
    </row>
    <row r="71" spans="1:12">
      <c r="A71" s="4" t="s">
        <v>40</v>
      </c>
      <c r="J71" s="5" t="n">
        <v>7277</v>
      </c>
      <c r="K71" s="5" t="n">
        <v>9612</v>
      </c>
      <c r="L71" s="5" t="n">
        <v>7196</v>
      </c>
    </row>
    <row r="72" spans="1:12">
      <c r="A72" s="4" t="s">
        <v>620</v>
      </c>
      <c r="J72" s="5" t="n">
        <v>-7277</v>
      </c>
      <c r="K72" s="5" t="n">
        <v>-9612</v>
      </c>
      <c r="L72" s="5" t="n">
        <v>-7196</v>
      </c>
    </row>
    <row r="73" spans="1:12">
      <c r="A73" s="4" t="s">
        <v>43</v>
      </c>
      <c r="J73" s="5" t="n">
        <v>461</v>
      </c>
      <c r="K73" s="5" t="n">
        <v>257</v>
      </c>
      <c r="L73" s="5" t="n">
        <v>133</v>
      </c>
    </row>
    <row r="74" spans="1:12">
      <c r="A74" s="4" t="s">
        <v>621</v>
      </c>
      <c r="J74" s="5" t="n">
        <v>-6816</v>
      </c>
      <c r="K74" s="5" t="n">
        <v>-9355</v>
      </c>
      <c r="L74" s="5" t="n">
        <v>-7063</v>
      </c>
    </row>
    <row r="75" spans="1:12">
      <c r="A75" s="4" t="s">
        <v>126</v>
      </c>
      <c r="J75" s="5" t="n">
        <v>14</v>
      </c>
      <c r="K75" s="5" t="n">
        <v>13</v>
      </c>
      <c r="L75" s="5" t="n">
        <v>12</v>
      </c>
    </row>
    <row r="76" spans="1:12">
      <c r="A76" s="4" t="s">
        <v>622</v>
      </c>
      <c r="J76" s="5" t="n">
        <v>3</v>
      </c>
      <c r="K76" s="5" t="n">
        <v>2</v>
      </c>
      <c r="L76" s="5" t="n">
        <v>5</v>
      </c>
    </row>
    <row r="77" spans="1:12">
      <c r="A77" s="4" t="s">
        <v>623</v>
      </c>
      <c r="B77" s="5" t="n">
        <v>66071</v>
      </c>
      <c r="J77" s="5" t="n">
        <v>66071</v>
      </c>
    </row>
    <row r="78" spans="1:12">
      <c r="A78" s="4" t="s">
        <v>624</v>
      </c>
      <c r="B78" s="5" t="n">
        <v>968</v>
      </c>
      <c r="J78" s="5" t="n">
        <v>968</v>
      </c>
    </row>
    <row r="79" spans="1:12">
      <c r="A79" s="4" t="s">
        <v>625</v>
      </c>
      <c r="B79" s="6" t="n">
        <v>67019</v>
      </c>
      <c r="F79" s="6" t="n">
        <v>60015</v>
      </c>
      <c r="J79" s="5" t="n">
        <v>67019</v>
      </c>
      <c r="K79" s="5" t="n">
        <v>60015</v>
      </c>
      <c r="L79" s="5" t="n">
        <v>104423</v>
      </c>
    </row>
    <row r="80" spans="1:12">
      <c r="A80" s="4" t="s">
        <v>629</v>
      </c>
    </row>
    <row r="81" spans="1:12">
      <c r="A81" s="3" t="s">
        <v>616</v>
      </c>
    </row>
    <row r="82" spans="1:12">
      <c r="A82" s="4" t="s">
        <v>618</v>
      </c>
      <c r="J82" s="6" t="n">
        <v>800</v>
      </c>
      <c r="K82" s="6" t="n">
        <v>2200</v>
      </c>
      <c r="L82" s="6" t="n">
        <v>1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299</v>
      </c>
      <c r="J1" s="2" t="s">
        <v>1</v>
      </c>
    </row>
    <row r="2" spans="1:12">
      <c r="B2" s="2" t="s">
        <v>2</v>
      </c>
      <c r="C2" s="2" t="s">
        <v>300</v>
      </c>
      <c r="D2" s="2" t="s">
        <v>4</v>
      </c>
      <c r="E2" s="2" t="s">
        <v>301</v>
      </c>
      <c r="F2" s="2" t="s">
        <v>34</v>
      </c>
      <c r="G2" s="2" t="s">
        <v>302</v>
      </c>
      <c r="H2" s="2" t="s">
        <v>303</v>
      </c>
      <c r="I2" s="2" t="s">
        <v>304</v>
      </c>
      <c r="J2" s="2" t="s">
        <v>2</v>
      </c>
      <c r="K2" s="2" t="s">
        <v>34</v>
      </c>
      <c r="L2" s="2" t="s">
        <v>35</v>
      </c>
    </row>
    <row r="3" spans="1:12">
      <c r="A3" s="3" t="s">
        <v>187</v>
      </c>
    </row>
    <row r="4" spans="1:12">
      <c r="A4" s="4" t="s">
        <v>618</v>
      </c>
      <c r="B4" s="6" t="n">
        <v>87658</v>
      </c>
      <c r="C4" s="6" t="n">
        <v>116459</v>
      </c>
      <c r="D4" s="6" t="n">
        <v>136670</v>
      </c>
      <c r="E4" s="6" t="n">
        <v>141366</v>
      </c>
      <c r="F4" s="6" t="n">
        <v>169578</v>
      </c>
      <c r="G4" s="6" t="n">
        <v>232945</v>
      </c>
      <c r="H4" s="6" t="n">
        <v>259803</v>
      </c>
      <c r="I4" s="6" t="n">
        <v>230489</v>
      </c>
      <c r="J4" s="6" t="n">
        <v>482153</v>
      </c>
      <c r="K4" s="6" t="n">
        <v>892815</v>
      </c>
      <c r="L4" s="6" t="n">
        <v>675047</v>
      </c>
    </row>
    <row r="5" spans="1:12">
      <c r="A5" s="4" t="s">
        <v>619</v>
      </c>
      <c r="B5" s="5" t="n">
        <v>6746</v>
      </c>
      <c r="C5" s="5" t="n">
        <v>29532</v>
      </c>
      <c r="D5" s="5" t="n">
        <v>30708</v>
      </c>
      <c r="E5" s="5" t="n">
        <v>15452</v>
      </c>
      <c r="F5" s="5" t="n">
        <v>20104</v>
      </c>
      <c r="G5" s="5" t="n">
        <v>37718</v>
      </c>
      <c r="H5" s="5" t="n">
        <v>51407</v>
      </c>
      <c r="I5" s="5" t="n">
        <v>40096</v>
      </c>
      <c r="J5" s="5" t="n">
        <v>82438</v>
      </c>
      <c r="K5" s="5" t="n">
        <v>149325</v>
      </c>
      <c r="L5" s="5" t="n">
        <v>146711</v>
      </c>
    </row>
    <row r="6" spans="1:12">
      <c r="A6" s="4" t="s">
        <v>631</v>
      </c>
      <c r="B6" s="5" t="n">
        <v>-4293</v>
      </c>
      <c r="C6" s="5" t="n">
        <v>18385</v>
      </c>
      <c r="D6" s="5" t="n">
        <v>20330</v>
      </c>
      <c r="E6" s="5" t="n">
        <v>5815</v>
      </c>
      <c r="F6" s="5" t="n">
        <v>8163</v>
      </c>
      <c r="G6" s="5" t="n">
        <v>27599</v>
      </c>
      <c r="H6" s="5" t="n">
        <v>40608</v>
      </c>
      <c r="I6" s="5" t="n">
        <v>30607</v>
      </c>
      <c r="J6" s="5" t="n">
        <v>40237</v>
      </c>
      <c r="K6" s="5" t="n">
        <v>106977</v>
      </c>
      <c r="L6" s="5" t="n">
        <v>112254</v>
      </c>
    </row>
    <row r="7" spans="1:12">
      <c r="A7" s="4" t="s">
        <v>632</v>
      </c>
      <c r="B7" s="6" t="n">
        <v>-2207</v>
      </c>
      <c r="C7" s="6" t="n">
        <v>32434</v>
      </c>
      <c r="D7" s="6" t="n">
        <v>16972</v>
      </c>
      <c r="E7" s="6" t="n">
        <v>4837</v>
      </c>
      <c r="F7" s="6" t="n">
        <v>7018</v>
      </c>
      <c r="G7" s="6" t="n">
        <v>17229</v>
      </c>
      <c r="H7" s="6" t="n">
        <v>27139</v>
      </c>
      <c r="I7" s="6" t="n">
        <v>20625</v>
      </c>
      <c r="J7" s="6" t="n">
        <v>52036</v>
      </c>
      <c r="K7" s="6" t="n">
        <v>72011</v>
      </c>
      <c r="L7" s="6" t="n">
        <v>70328</v>
      </c>
    </row>
    <row r="8" spans="1:12">
      <c r="A8" s="3" t="s">
        <v>633</v>
      </c>
    </row>
    <row r="9" spans="1:12">
      <c r="A9" s="4" t="s">
        <v>52</v>
      </c>
      <c r="B9" s="7" t="n">
        <v>-0.14</v>
      </c>
      <c r="C9" s="7" t="n">
        <v>2.08</v>
      </c>
      <c r="D9" s="7" t="n">
        <v>1.09</v>
      </c>
      <c r="E9" s="7" t="n">
        <v>0.31</v>
      </c>
      <c r="F9" s="7" t="n">
        <v>0.45</v>
      </c>
      <c r="G9" s="7" t="n">
        <v>1.11</v>
      </c>
      <c r="H9" s="7" t="n">
        <v>1.75</v>
      </c>
      <c r="I9" s="7" t="n">
        <v>1.33</v>
      </c>
      <c r="J9" s="7" t="n">
        <v>3.34</v>
      </c>
      <c r="K9" s="7" t="n">
        <v>4.64</v>
      </c>
      <c r="L9" s="7" t="n">
        <v>4.67</v>
      </c>
    </row>
    <row r="10" spans="1:12">
      <c r="A10" s="4" t="s">
        <v>53</v>
      </c>
      <c r="B10" s="7" t="n">
        <v>-0.14</v>
      </c>
      <c r="C10" s="7" t="n">
        <v>2.07</v>
      </c>
      <c r="D10" s="7" t="n">
        <v>1.08</v>
      </c>
      <c r="E10" s="7" t="n">
        <v>0.31</v>
      </c>
      <c r="F10" s="7" t="n">
        <v>0.45</v>
      </c>
      <c r="G10" s="7" t="n">
        <v>1.09</v>
      </c>
      <c r="H10" s="7" t="n">
        <v>1.72</v>
      </c>
      <c r="I10" s="7" t="n">
        <v>1.31</v>
      </c>
      <c r="J10" s="7" t="n">
        <v>3.32</v>
      </c>
      <c r="K10" s="7" t="n">
        <v>4.56</v>
      </c>
      <c r="L10" s="7" t="n">
        <v>4.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4</v>
      </c>
      <c r="B1" s="2" t="s">
        <v>299</v>
      </c>
    </row>
    <row r="2" spans="1:3">
      <c r="B2" s="2" t="s">
        <v>2</v>
      </c>
      <c r="C2" s="2" t="s">
        <v>300</v>
      </c>
    </row>
    <row r="3" spans="1:3">
      <c r="A3" s="3" t="s">
        <v>187</v>
      </c>
    </row>
    <row r="4" spans="1:3">
      <c r="A4" s="4" t="s">
        <v>635</v>
      </c>
      <c r="B4" s="8" t="n">
        <v>0.1</v>
      </c>
      <c r="C4" s="8" t="n">
        <v>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59:38Z</dcterms:created>
  <dcterms:modified xmlns:dcterms="http://purl.org/dc/terms/" xmlns:xsi="http://www.w3.org/2001/XMLSchema-instance" xsi:type="dcterms:W3CDTF">2019-04-10T16:59:38Z</dcterms:modified>
</cp:coreProperties>
</file>